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STATEMENT PRESENTATION AND B" sheetId="8" state="visible" r:id="rId8"/>
    <sheet xmlns:r="http://schemas.openxmlformats.org/officeDocument/2006/relationships" name="2. NATURE OF OPERATIONS" sheetId="9" state="visible" r:id="rId9"/>
    <sheet xmlns:r="http://schemas.openxmlformats.org/officeDocument/2006/relationships" name="3. RECENTLY ADOPTED AND NEW ACC" sheetId="10" state="visible" r:id="rId10"/>
    <sheet xmlns:r="http://schemas.openxmlformats.org/officeDocument/2006/relationships" name="4. REVENUES" sheetId="11" state="visible" r:id="rId11"/>
    <sheet xmlns:r="http://schemas.openxmlformats.org/officeDocument/2006/relationships" name="5. STUDENT RECEIVABLES, NET" sheetId="12" state="visible" r:id="rId12"/>
    <sheet xmlns:r="http://schemas.openxmlformats.org/officeDocument/2006/relationships" name="6. IMPAIRMENT OF LONG-LIVED ASS" sheetId="13" state="visible" r:id="rId13"/>
    <sheet xmlns:r="http://schemas.openxmlformats.org/officeDocument/2006/relationships" name="7. STOCKHOLDERS' EQUITY" sheetId="14" state="visible" r:id="rId14"/>
    <sheet xmlns:r="http://schemas.openxmlformats.org/officeDocument/2006/relationships" name="8. INCOME TAXES" sheetId="15" state="visible" r:id="rId15"/>
    <sheet xmlns:r="http://schemas.openxmlformats.org/officeDocument/2006/relationships" name="9. EARNINGS PER SHARE" sheetId="16" state="visible" r:id="rId16"/>
    <sheet xmlns:r="http://schemas.openxmlformats.org/officeDocument/2006/relationships" name="10. COMMITMENTS AND CONTINGENCI" sheetId="17" state="visible" r:id="rId17"/>
    <sheet xmlns:r="http://schemas.openxmlformats.org/officeDocument/2006/relationships" name="11. FAIR VALUE MEASUREMENTS" sheetId="18" state="visible" r:id="rId18"/>
    <sheet xmlns:r="http://schemas.openxmlformats.org/officeDocument/2006/relationships" name="12. SEGMENT REPORTING" sheetId="19" state="visible" r:id="rId19"/>
    <sheet xmlns:r="http://schemas.openxmlformats.org/officeDocument/2006/relationships" name="13. BUSINESS ACQUISITION" sheetId="20" state="visible" r:id="rId20"/>
    <sheet xmlns:r="http://schemas.openxmlformats.org/officeDocument/2006/relationships" name="14. LETTER OF CREDIT AND LONG-T" sheetId="21" state="visible" r:id="rId21"/>
    <sheet xmlns:r="http://schemas.openxmlformats.org/officeDocument/2006/relationships" name="15. REGULATORY MATTERS" sheetId="22" state="visible" r:id="rId22"/>
    <sheet xmlns:r="http://schemas.openxmlformats.org/officeDocument/2006/relationships" name="16. SUBSEQUENT EVENTS" sheetId="23" state="visible" r:id="rId23"/>
    <sheet xmlns:r="http://schemas.openxmlformats.org/officeDocument/2006/relationships" name="4. REVENUES (Tables)" sheetId="24" state="visible" r:id="rId24"/>
    <sheet xmlns:r="http://schemas.openxmlformats.org/officeDocument/2006/relationships" name="5. STUDENT RECEIVABLES, NET (Ta" sheetId="25" state="visible" r:id="rId25"/>
    <sheet xmlns:r="http://schemas.openxmlformats.org/officeDocument/2006/relationships" name="7. STOCKHOLDERS' EQUITY (Tables" sheetId="26" state="visible" r:id="rId26"/>
    <sheet xmlns:r="http://schemas.openxmlformats.org/officeDocument/2006/relationships" name="9. EARNINGS PER SHARE (Tables)" sheetId="27" state="visible" r:id="rId27"/>
    <sheet xmlns:r="http://schemas.openxmlformats.org/officeDocument/2006/relationships" name="11. FAIR VALUE MEASUREMENTS (Ta" sheetId="28" state="visible" r:id="rId28"/>
    <sheet xmlns:r="http://schemas.openxmlformats.org/officeDocument/2006/relationships" name="12. SEGMENT REPORTING (Tables)" sheetId="29" state="visible" r:id="rId29"/>
    <sheet xmlns:r="http://schemas.openxmlformats.org/officeDocument/2006/relationships" name="1. STATEMENT PRESENTATION AND_2" sheetId="30" state="visible" r:id="rId30"/>
    <sheet xmlns:r="http://schemas.openxmlformats.org/officeDocument/2006/relationships" name="4. REVENUES (Details)" sheetId="31" state="visible" r:id="rId31"/>
    <sheet xmlns:r="http://schemas.openxmlformats.org/officeDocument/2006/relationships" name="4. REVENUES (Details 1)" sheetId="32" state="visible" r:id="rId32"/>
    <sheet xmlns:r="http://schemas.openxmlformats.org/officeDocument/2006/relationships" name="5. STUDENT RECEIVABLES, NET (De" sheetId="33" state="visible" r:id="rId33"/>
    <sheet xmlns:r="http://schemas.openxmlformats.org/officeDocument/2006/relationships" name="5. STUDENT RECEIVABLES, NET (_2" sheetId="34" state="visible" r:id="rId34"/>
    <sheet xmlns:r="http://schemas.openxmlformats.org/officeDocument/2006/relationships" name="6. IMPAIRMENT OF LONG-LIVED A_2" sheetId="35" state="visible" r:id="rId35"/>
    <sheet xmlns:r="http://schemas.openxmlformats.org/officeDocument/2006/relationships" name="7. STOCKHOLDERS EQUITY (Details" sheetId="36" state="visible" r:id="rId36"/>
    <sheet xmlns:r="http://schemas.openxmlformats.org/officeDocument/2006/relationships" name="7. STOCKHOLDERS EQUITY (Detai_2" sheetId="37" state="visible" r:id="rId37"/>
    <sheet xmlns:r="http://schemas.openxmlformats.org/officeDocument/2006/relationships" name="8. INCOME TAXES (Details Narrat" sheetId="38" state="visible" r:id="rId38"/>
    <sheet xmlns:r="http://schemas.openxmlformats.org/officeDocument/2006/relationships" name="9. EARNINGS PER SHARE (Details)" sheetId="39" state="visible" r:id="rId39"/>
    <sheet xmlns:r="http://schemas.openxmlformats.org/officeDocument/2006/relationships" name="9. EARNINGS PER SHARE (Details " sheetId="40" state="visible" r:id="rId40"/>
    <sheet xmlns:r="http://schemas.openxmlformats.org/officeDocument/2006/relationships" name="11. FAIR VALUE MEASUREMENTS (De" sheetId="41" state="visible" r:id="rId41"/>
    <sheet xmlns:r="http://schemas.openxmlformats.org/officeDocument/2006/relationships" name="12. SEGMENT REPORTING (Details)" sheetId="42" state="visible" r:id="rId42"/>
    <sheet xmlns:r="http://schemas.openxmlformats.org/officeDocument/2006/relationships" name="13. BUSINESS ACQUISITION (Detai" sheetId="43" state="visible" r:id="rId43"/>
    <sheet xmlns:r="http://schemas.openxmlformats.org/officeDocument/2006/relationships" name="14. LETTER OF CREDIT AND LONG_2" sheetId="44" state="visible" r:id="rId44"/>
    <sheet xmlns:r="http://schemas.openxmlformats.org/officeDocument/2006/relationships" name="15. REGULATORY MATTERS (Details" sheetId="45" state="visible" r:id="rId45"/>
  </sheets>
  <definedNames/>
  <calcPr calcId="124519" fullCalcOnLoad="1"/>
</workbook>
</file>

<file path=xl/sharedStrings.xml><?xml version="1.0" encoding="utf-8"?>
<sst xmlns="http://schemas.openxmlformats.org/spreadsheetml/2006/main" uniqueCount="402">
  <si>
    <t>Document and Entity Information - shares</t>
  </si>
  <si>
    <t>3 Months Ended</t>
  </si>
  <si>
    <t>Aug. 31, 2018</t>
  </si>
  <si>
    <t>Oct. 05, 2018</t>
  </si>
  <si>
    <t>Document And Entity Information [Abstract]</t>
  </si>
  <si>
    <t>Entity Registrant Name</t>
  </si>
  <si>
    <t>National American University Holdings, Inc.</t>
  </si>
  <si>
    <t>Document Type</t>
  </si>
  <si>
    <t>10-Q</t>
  </si>
  <si>
    <t>Amendment Flag</t>
  </si>
  <si>
    <t>false</t>
  </si>
  <si>
    <t>Document Period End Date</t>
  </si>
  <si>
    <t>Aug. 31,
		2018</t>
  </si>
  <si>
    <t>Document Fiscal Year Focus</t>
  </si>
  <si>
    <t>Document Fiscal Period Focus</t>
  </si>
  <si>
    <t>Q1</t>
  </si>
  <si>
    <t>Trading Symbol</t>
  </si>
  <si>
    <t>NAUH</t>
  </si>
  <si>
    <t>Entity Central Index Key</t>
  </si>
  <si>
    <t>Current Fiscal Year End Date</t>
  </si>
  <si>
    <t>--05-31</t>
  </si>
  <si>
    <t>Entity Filer Category</t>
  </si>
  <si>
    <t>Non-accelerated Filer</t>
  </si>
  <si>
    <t>Entity Emerging Growth Company</t>
  </si>
  <si>
    <t>Entity Small Business</t>
  </si>
  <si>
    <t>true</t>
  </si>
  <si>
    <t>Entity Common Stock, Shares Outstanding</t>
  </si>
  <si>
    <t>CONDENSED CONSOLIDATED BALANCE SHEET - USD ($) $ in Thousands</t>
  </si>
  <si>
    <t>May 31, 2018</t>
  </si>
  <si>
    <t>CURRENT ASSETS:</t>
  </si>
  <si>
    <t>Cash and cash equivalents</t>
  </si>
  <si>
    <t>Student receivables - net of allowance of $512 and $587 at August 31, 2018 and May 31, 2018, respectively</t>
  </si>
  <si>
    <t>Other receivables</t>
  </si>
  <si>
    <t>Income taxes receivable</t>
  </si>
  <si>
    <t>Prepaid and other current assets</t>
  </si>
  <si>
    <t>Total current assets</t>
  </si>
  <si>
    <t>TOTAL PROPERTY AND EQUIPMENT - NET</t>
  </si>
  <si>
    <t>OTHER ASSETS:</t>
  </si>
  <si>
    <t>Restricted certificate of deposit</t>
  </si>
  <si>
    <t>Condominium inventory</t>
  </si>
  <si>
    <t>Land held for future development</t>
  </si>
  <si>
    <t>Course development — net of accumulated amortization of $3,691 and $3,577 at August 31, 2018 and May 31, 2018, respectively</t>
  </si>
  <si>
    <t>Goodwill</t>
  </si>
  <si>
    <t>Other intangibles - net of accumulated amortization of $24 and $22 at August 31, 2018 and May 31, 2018, respectively</t>
  </si>
  <si>
    <t>Other</t>
  </si>
  <si>
    <t>Total other assets</t>
  </si>
  <si>
    <t>TOTAL</t>
  </si>
  <si>
    <t>CURRENT LIABILITIES:</t>
  </si>
  <si>
    <t>Current portion of capital lease payable</t>
  </si>
  <si>
    <t>Current portion of long-term debt</t>
  </si>
  <si>
    <t>Accounts payable</t>
  </si>
  <si>
    <t>Income taxes payable</t>
  </si>
  <si>
    <t>Deferred income</t>
  </si>
  <si>
    <t>Accrued and other liabilities</t>
  </si>
  <si>
    <t>Total current liabilities</t>
  </si>
  <si>
    <t>OTHER LONG-TERM LIABILITIES</t>
  </si>
  <si>
    <t>CAPITAL LEASE PAYABLE, NET OF CURRENT PORTION</t>
  </si>
  <si>
    <t>LONG-TERM DEBT, NET OF CURRENT PORTION</t>
  </si>
  <si>
    <t>COMMITMENTS AND CONTINGENCIES (Note 10)</t>
  </si>
  <si>
    <t xml:space="preserve"> </t>
  </si>
  <si>
    <t>STOCKHOLDERS' EQUITY:</t>
  </si>
  <si>
    <t>Common stock, $0.0001 par value (50,000,000 authorized; 28,691,771 issued and 24,350,698 outstanding as of August 31, 2018; 28,685,195 issued and 24,344,122 outstanding as of May 31, 2018)</t>
  </si>
  <si>
    <t>Additional paid-in capital</t>
  </si>
  <si>
    <t>Accumulated deficit</t>
  </si>
  <si>
    <t>Treasury stock, at cost (4,341,073 shares at August 31, 2018 and 4,341,073 shares at May 31, 2018)</t>
  </si>
  <si>
    <t>Total National American University Holdings, Inc. stockholders' equity</t>
  </si>
  <si>
    <t>Non-controlling interest</t>
  </si>
  <si>
    <t>Total stockholders' equity</t>
  </si>
  <si>
    <t>CONDENSED CONSOLIDATED BALANCE SHEET (Parenthetical) - USD ($) $ in Thousands</t>
  </si>
  <si>
    <t>Statement of Financial Position [Abstract]</t>
  </si>
  <si>
    <t>Allowance for student receivables</t>
  </si>
  <si>
    <t>Accumulated amortization of course development</t>
  </si>
  <si>
    <t>Common stock, par value</t>
  </si>
  <si>
    <t>$ .0001</t>
  </si>
  <si>
    <t>Common stock, shares authorized</t>
  </si>
  <si>
    <t>Common stock, shares issued</t>
  </si>
  <si>
    <t>Common stock, shares outstanding</t>
  </si>
  <si>
    <t>Treasury stock, shares</t>
  </si>
  <si>
    <t>CONDENSED CONSOLIDATED STATEMENTS OF OPERATIONS AND COMPREHENSIVE INCOME - USD ($) $ in Thousands</t>
  </si>
  <si>
    <t>Aug. 31, 2017</t>
  </si>
  <si>
    <t>REVENUE:</t>
  </si>
  <si>
    <t>Academic revenue</t>
  </si>
  <si>
    <t>Auxiliary revenue</t>
  </si>
  <si>
    <t>Rental income - apartments</t>
  </si>
  <si>
    <t>Condominium sales</t>
  </si>
  <si>
    <t>Other real estate income</t>
  </si>
  <si>
    <t>Total revenues</t>
  </si>
  <si>
    <t>OPERATING EXPENSES:</t>
  </si>
  <si>
    <t>Cost of educational services</t>
  </si>
  <si>
    <t>Selling, general and administrative</t>
  </si>
  <si>
    <t>Auxiliary expense</t>
  </si>
  <si>
    <t>Cost of condominium sales</t>
  </si>
  <si>
    <t>Loss on lease termination</t>
  </si>
  <si>
    <t>Loss (gain) on impairment and disposition of property and equipment</t>
  </si>
  <si>
    <t>Total operating expenses</t>
  </si>
  <si>
    <t>OPERATING LOSS</t>
  </si>
  <si>
    <t>OTHER INCOME (EXPENSE):</t>
  </si>
  <si>
    <t>Interest income</t>
  </si>
  <si>
    <t>Interest expense</t>
  </si>
  <si>
    <t>Other income - net</t>
  </si>
  <si>
    <t>Total other expense</t>
  </si>
  <si>
    <t>LOSS BEFORE INCOME TAXES</t>
  </si>
  <si>
    <t>INCOME TAX (EXPENSE) BENEFIT</t>
  </si>
  <si>
    <t>NET LOSS</t>
  </si>
  <si>
    <t>NET INCOME ATTRIBUTABLE TO NON-CONTROLLING INTEREST</t>
  </si>
  <si>
    <t>NET LOSS ATTRIBUTABLE TO NATIONAL AMERICAN UNIVERSITY HOLDINGS, INC. AND SUBSIDIARIES</t>
  </si>
  <si>
    <t>OTHER COMPREHENSIVE (LOSS) INCOME, NET OF TAX - Unrealized losses on investments, net of tax benefit (expense)</t>
  </si>
  <si>
    <t>COMPREHENSIVE LOSS ATTRIBUTABLE TO NATIONAL AMERICAN UNIVERSITY HOLDINGS, INC.</t>
  </si>
  <si>
    <t>Basic net loss per share attributable to National American University Holdings, Inc.</t>
  </si>
  <si>
    <t>Diluted net loss per share attributable to National American University Holdings, Inc.</t>
  </si>
  <si>
    <t>Basic weighted average shares outstanding</t>
  </si>
  <si>
    <t>Diluted weighted average shares outstanding</t>
  </si>
  <si>
    <t>CONDENSED CONSOLIDATED STATEMENTS OF STOCKHOLDERS' EQUITY - USD ($) $ in Thousands</t>
  </si>
  <si>
    <t>Common Stock</t>
  </si>
  <si>
    <t>Additional Paid-In Capital</t>
  </si>
  <si>
    <t>Retained Earnings</t>
  </si>
  <si>
    <t>Treasury Stock</t>
  </si>
  <si>
    <t>Accumulated Other Comprehensive Income / Loss</t>
  </si>
  <si>
    <t>Noncontrolling Interest</t>
  </si>
  <si>
    <t>Total</t>
  </si>
  <si>
    <t>Beginning Balance at May. 31, 2017</t>
  </si>
  <si>
    <t>Purchase of 2,916 shares common stock for the treasury</t>
  </si>
  <si>
    <t>Share based compensation expense</t>
  </si>
  <si>
    <t>Dividends declared ($0.045 per share)</t>
  </si>
  <si>
    <t>Net (loss) income</t>
  </si>
  <si>
    <t>Other comprehensive loss, net of tax</t>
  </si>
  <si>
    <t>Ending Balance at Aug. 31, 2017</t>
  </si>
  <si>
    <t>Beginning Balance at May. 31, 2018</t>
  </si>
  <si>
    <t>Impact of adoption of new accounting standard</t>
  </si>
  <si>
    <t>Ending Balance at Aug. 31, 2018</t>
  </si>
  <si>
    <t>CONDENSED CONSOLIDATED STATEMENTS OF STOCKHOLDERS' EQUITY (Parenthetical)</t>
  </si>
  <si>
    <t>Aug. 31, 2017$ / sharesshares</t>
  </si>
  <si>
    <t>Statement of Stockholders' Equity [Abstract]</t>
  </si>
  <si>
    <t>Dividends declared | $ / shares</t>
  </si>
  <si>
    <t>Number of common shares for treasury | shares</t>
  </si>
  <si>
    <t>CONDENSED CONSOLIDATED STATEMENTS OF CASH FLOWS - USD ($) $ in Thousands</t>
  </si>
  <si>
    <t>CASH FLOWS FROM OPERATING ACTIVITIES:</t>
  </si>
  <si>
    <t>Net loss</t>
  </si>
  <si>
    <t>Adjustments to reconcile net loss to net cash flows used in operating activities:</t>
  </si>
  <si>
    <t>Depreciation and amortization</t>
  </si>
  <si>
    <t>Provision for uncollectable tuition</t>
  </si>
  <si>
    <t>Noncash compensation expense</t>
  </si>
  <si>
    <t>Deferred income taxes</t>
  </si>
  <si>
    <t>Changes in assets and liabilities:</t>
  </si>
  <si>
    <t>Student and other receivables</t>
  </si>
  <si>
    <t>Other assets</t>
  </si>
  <si>
    <t>Income tax receivable/payable</t>
  </si>
  <si>
    <t>Other long-term liabilities</t>
  </si>
  <si>
    <t>Net cash flows used in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s received on contract for deed</t>
  </si>
  <si>
    <t>Net cash flows used in investing activities</t>
  </si>
  <si>
    <t>CASH FLOWS FROM FINANCING ACTIVITIES:</t>
  </si>
  <si>
    <t>Repayments of capital lease payable</t>
  </si>
  <si>
    <t>Purchase of treasury stock</t>
  </si>
  <si>
    <t>Dividends paid</t>
  </si>
  <si>
    <t>Net cash flows used in financing activities</t>
  </si>
  <si>
    <t>NET DECREASE IN CASH AND CASH EQUIVALENTS</t>
  </si>
  <si>
    <t>CASH AND CASH EQUIVALENTS - Beginning of year</t>
  </si>
  <si>
    <t>CASH AND CASH EQUIVALENTS - End of period</t>
  </si>
  <si>
    <t>SUPPLEMENTAL DISCLOSURE OF CASH FLOW AND NON-CASH INFORMATION:</t>
  </si>
  <si>
    <t>Cash received for income taxes</t>
  </si>
  <si>
    <t>Cash paid for interest</t>
  </si>
  <si>
    <t>Property and equipment purchases included in accounts payable</t>
  </si>
  <si>
    <t>Dividends declared and unpaid at August 31, 2018 and 2017</t>
  </si>
  <si>
    <t>1. STATEMENT PRESENTATION AND BASIS OF CONSOLIDATION</t>
  </si>
  <si>
    <t>Accounting Policies [Abstract]</t>
  </si>
  <si>
    <t>STATEMENT PRESENTATION AND BASIS OF CONSOLIDATION</t>
  </si>
  <si>
    <t xml:space="preserve">The accompanying unaudited condensed
financial statements are presented on a consolidated basis and include the accounts of National American University Holdings, Inc.
(the “Company”), its subsidiary, Dlorah, Inc. (“Dlorah”), and its divisions, National American University
(“NAU” or the “University”), Fairway Hills, the Fairway Hills Park and Recreational Association, the Park
West Owners’ Association, the Vista Park Owners’ Association (“Fairway Hills”), and the Company’s
interest in Fairway Hills Section III Partnership (the “Partnership”), collectively the “Company.” The accompanying unaudit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of America (“U.S. GAAP”) can be condensed or omitted. The information in the
condensed consolidated balance sheet as of May 31, 2018 was derived from the audited consolidated financial statements of the Company
for the year then ended. Accordingly, these financial statements should be read in conjunction with the Company’s annual
financial statements, which were included in the Company’s Annual Report on Form 10-K for the year ended May 31, 2018, filed
on September 14, 2018. Furthermore, the results of operations and cash flows for the three month periods ended August 31, 2018
and 2017 are not necessarily indicative of the results that may be expected for the full year. These financial statements include
consideration of subsequent events through issuance. In the opinion of management, the
accompanying condensed consolidated financial statements contain all adjustments necessary for a fair presentation as prescribed
by U.S. GAAP. Throughout the notes to the
condensed consolidated financial statements, amounts in tables are in thousands of dollars, except for share and per share
data unless otherwise designated. The Company’s fiscal year end is May 31. All intercompany transactions and
balances have been eliminated in consolidation. Unless the context otherwise requires,
the terms “we”, “us”, “our” and the “Company” used throughout this document refer
to National American University Holdings, Inc. and its wholly owned subsidiary, Dlorah, Inc., which owns and operates National
American University and Fairway Hills. Estimates Financial Condition and Liquidity The
Company has experienced a decrease in revenue since 2013 due to enrollment declines at National American University, which it expects
to continue for the foreseeable future. This long-term decline in revenue has resulted in increasing net losses and decreases in
our liquidity and capital resources. To counter the increasing net losses, the Company has continued to consolidate students into
locations in the same market to reduce overhead costs. The Company also accelerated enrollment from the recent formation of the
College of Military Studies and the acquisition of academic programs in strategic security and related fields from Henley Putnam
University. In September 2018, the Company signed a transfer agreement with Harrison College to provide Harrison College students
with opportunity to transfer and complete their degree at NAU. This transfer contract is expected to have a positive impact on
the Company’s revenue for the foreseeable future. For
the quarter ended August 31, 2018, our cash used in operating activities was $1.8 million and our unrestricted cash and cash equivalents
decreased by $2.1 million. As a result, as of August 31, 2018, the Company had $3.2 million of unrestricted cash and cash
equivalents and $5.4 million of negative working capital, which will not be sufficient to fund our forecasted operating and cash
requirements without additional financing or other actions by management. Management is in the process of implementing the following
actions, the results of which management believes are probable of occurring and will be sufficient to meet its forecasted liquidity
needs for the next twelve months from the issuance of the Company’s financial statements:
o At the issuance date of the 2018 Form 10K, the Company
identified certain non-revenue producing assets, specifically two aircrafts that it will sell in order to further reduce operating
expenses and support its liquidity needs. The estimated proceeds from the sale of the assets as well as the savings from the related
maintenance and operating costs are approximately $2.3 million. The Company signed agreements with a broker during the quarter
ended August 31, 2018 and has been actively marketing and advertising to sell the aircraft, which management expects will be completed
within the next year.
o In the second quarter ending October 31, 2018, the
Company began implementation of a restructuring which will result in the elimination of numerous positions throughout the organization.
As a result, the Company estimates a $5.8 million decrease in annual payroll expenses beginning in the third quarter of fiscal
2019. This payroll reduction is part of our cost-cutting initiatives to better align expenses with the decreasing enrollment. Although
management believes that this restructuring can be effectively implemented and will provide necessary costs savings, the continuation
of cost cutting, especially labor costs could have a negative impact on the Company’s enrollment. Management believes that
the implementation of the above plans is probable and will provide sufficient cash for the Company to meet its forecasted liquidity
for the next twelve months from the issuance of the Company’s financial statements; however, should enrollment declines accelerate,
or in the event of significant unforeseen expenditures, the Company may not have sufficient cash to meet its liquidity needs in
the next twelve months or beyond. </t>
  </si>
  <si>
    <t>2. NATURE OF OPERATIONS</t>
  </si>
  <si>
    <t>NATURE OF OPERATIONS</t>
  </si>
  <si>
    <t>The Company, through Dlorah, owns
and operates National American University. NAU is a regionally accredited, proprietary, multi-campus institution of higher learning,
offering associate, bachelors, master’s and doctoral degree programs in business-related disciplines, such as accounting,
management, business administration, and information technology; in healthcare-related disciplines, such as occupational therapy,
medical assisting, nursing, surgical technology, and healthcare information and management; in legal-related disciplines, such
as paralegal, criminal justice, and professional legal studies; in higher education; and strategic security. Courses are offered
through educational sites and online. In addition to the university operations,
the Company owns and operates a real estate business known as Fairway Hills Developments, or Fairway Hills. The real estate business
rents apartment units and develops and sells condominium units in the Fairway Hills Planned Development area of Rapid City, South
Dakota.</t>
  </si>
  <si>
    <t>3. RECENTLY ADOPTED AND NEW ACCOUNTING PRONOUNCEMENTS</t>
  </si>
  <si>
    <t>New Accounting Pronouncements and Changes in Accounting Principles [Abstract]</t>
  </si>
  <si>
    <t>RECENTLY ADOPTED AND NEW ACCOUNTING PRONOUNCEMENTS</t>
  </si>
  <si>
    <t>In May 2014, the
Financial Accounting Standards Board (“FASB”) issued Accounting Standard Update (“ASU”) No. 2014-09, Revenue
from Contracts with Customers (Topic 606) Note 4 –
Revenues. In February 2016, the FASB issued
ASU 2016-02, Leases (Topic 842) Leases In May 2017, the FASB issued ASU
2017-09, Scope of Modification Accounting In August 2018, the FASB issued ASU
2018-13, Changes to Disclosure Requirements for Fair Value Measurements</t>
  </si>
  <si>
    <t>4. REVENUES</t>
  </si>
  <si>
    <t>REVENUES</t>
  </si>
  <si>
    <t xml:space="preserve">Impact of Adoption of ASC 606
- Revenue from Contracts with Customers On June 1, 2018, the Company adopted
Accounting Standards Codification (“ ASC”) Topic 606, Revenue from Contracts with Customers ASC Topic 605, Revenue Recognition (“ASC Topic 605”) As a result of the adoption of ASC
Topic 606, the Company recorded a net cumulative increase to accumulated deficit of $0.2 million and a corresponding increase to
deferred income within the Consolidated Balance Sheet as of June 1, 2018. The impact of adoption was primarily related to the estimated
adjustment for students who withdraw from classes for terms that were not complete at May 31, 2018. Prior to the adoption of ASC
606, these revenue adjustments were recognized when the student actually withdrew from classes. Compared to the amounts under
ASC Topic 605, for the three months ended August 31, 2018, the net impact to revenues under ASC Topic 606 was a reduction of revenues
of $0.2 million with a corresponding increase to deferred income. The Company does not have any unsatisfied
performance obligations for contracts with customers that have an expected duration of more than one year. Revenue Recognition The following table presents the
Company's revenues from contracts with customers disaggregated by material revenue category:
Three months ended August 31,
2018 2017
Academic revenue: $ 14,680 $ 18,190
Auxilary revenue 727 1,044
Real estate revenue 628 562
Consolidated revenue $ 16,035 $ 19,796 Revenues are recognized when control of the promised
goods or services are transferred to customers in an amount that reflects the consideration the Company expects to be entitled
to receive in exchange for those goods and services. The Company applies the five-step revenue model under ASC Topic 606 Academic Revenue. Tuition revenue represents amounts
charged for course instruction. For tuition revenue, the Company performs an assessment at the beginning of each student contract
and, subsequently thereafter, if new information indicates that there has been a significant change in facts and circumstances.
Each student contract contains a single performance obligation that is the Company’s promise to the student is to provide
knowledge and skills through course instruction which may include any combination of classroom instruction, on-demand tutoring
or on-line instruction. Tuition revenue is reported net
of adjustments for discounts, refunds and scholarships. Tuition rates per student vary by educational site, the number of
credit hours the student is enrolled in for the term, the program and the degree level of the program. The portion of tuition
and registration fees payments received but not earned less estimated student withdrawals is recorded
as deferred income and reflected as a current liability in the Company’s consolidated balance sheets, as such
amount represents revenue the Company expects to earn from terms that are not complete as of the date of the
financial statements. Tuition revenue is deferred and recognized
as revenue ratably over the term of instruction (typically three months). Tuition revenue is recognized over time as the students
obtain control of the educational services provided by the Company subsequent to enrollment and on a ratable basis over the term
of the course beginning on the course start date through the last day of classes. If a student withdraws prior to the
completion of the academic term, the respective portion of tuition and registration fees that the Company already received and
is not entitled to retain are refunded back to the students and the Department of Education. For students that have withdrawn from
all classes during an academic term, the Company estimates the expected receivable balance that is due from such students and records
a provision to reduce academic revenue for that amount less estimated collections calculated based on historical collection trends
and adjusted for known current factors. Auxiliary Revenue. ASC Topic 605 ASC Topic
606 Real Estate Revenue — ASC Topic 605 ASC Topic 606 The following table presents the
Company’s net revenue disaggregated based on the timing of revenue recognition:
Three months ended
August 31, 2018
Services transferred over time:
Tuition revenue, net of adjustments (transferred over the term of instruction) $ 14,680
Rental income (transferred over the rental period) 351
Total 15,031
Goods or services transferred at a point in time:
Auxiliary revenue 727
Condominium sales 225
Other real estate income 52
Total 1,004
Total revenue $ 16,035 </t>
  </si>
  <si>
    <t>5. STUDENT RECEIVABLES, NET</t>
  </si>
  <si>
    <t>Accounts Receivable, Net [Abstract]</t>
  </si>
  <si>
    <t>STUDENT RECEIVABLES, NET</t>
  </si>
  <si>
    <t xml:space="preserve">Student receivables, net consist
of the following as of the respective period ends:
August 31, May 31,
2018 2018
Student accounts receivable $ 4,070 $ 3,480
Less allowance for doubtful accounts (512 ) (587 )
Student receivables, net $ 3,558 $ 2,893 Student accounts receivable is composed
primarily of amounts due related to tuition and educational services. The following summarizes the activity in the allowance for
doubtful accounts for the respective periods:
Three Months Ended
August 31,
2018 2017
Beginning allowance for doubtful accounts $ 587 $ 1,195
Provisions for uncollectible accounts receivable 425 610
Write offs (645 ) (894 )
Recoveries 145 157
Ending allowance for doubtful accounts $ 512 $ 1,068 </t>
  </si>
  <si>
    <t>6. IMPAIRMENT OF LONG-LIVED ASSETS</t>
  </si>
  <si>
    <t>Impairment Of Long-lived Assets</t>
  </si>
  <si>
    <t>IMPAIRMENT OF LONG-LIVED ASSETS</t>
  </si>
  <si>
    <t xml:space="preserve">Long-lived assets are reviewed for
impairment when circumstances indicate the carrying value of an asset may not be recoverable. For assets that are held and used,
impairment exists when the estimated undiscounted cash flows associated with the asset or group of assets is less than carrying
value. If impairment exists, an adjustment is made to write the asset down to its fair value, and a loss is recorded as the difference
between the carrying and fair value. Fair values are determined based on quoted market values, discounted cash flows, or internal
and external appraisals, as applicable. Assets to be held for sale are carried at the lower of carrying value or fair value, less
the cost to sell. All impairment charges are included in loss on impairment and disposition of property, within the NAU segment,
in the consolidated financial statements. During the quarter ended August
31, 2018, the Company signed an early lease termination agreement without penalty for Albuquerque and Colorado Springs. The
Company consolidated the students from these two locations to other local campuses. The leases at the closed locations were
terminated prior to the end of their terms. As a result of the early termination of the leases at these two locations, the
carrying values of their assets, primarily classroom and office equipment and leasehold improvements, were reduced to their
fair value, which the Company estimates to be minimal. An impairment charge of $555 related to the assets at these locations
was recorded during the three months ended August 31, 2018. No impairment charges were expensed
during the quarter ended August 31, 2017. </t>
  </si>
  <si>
    <t>7. STOCKHOLDERS' EQUITY</t>
  </si>
  <si>
    <t>Equity [Abstract]</t>
  </si>
  <si>
    <t>STOCKHOLDERS' EQUITY</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4,350,698 and 24,344,122 shares of common stock were outstanding as of August 31, 2018 and May 31, 2018, respectively. No shares
of preferred stock or Class A common stock were outstanding at August 31, 2018 and May 31, 2018. Stock-Based Compensation At August 31, 2018, the Company had
223,634 shares available for future grants under its 2009 Stock Option and Compensation Plan. The Company may grant restricted
stock awards, restricted stock units and stock options to aid in recruiting and retaining employees, officers, directors and other
consultants. In addition, the Company settled an advisor services contract in stock, which totaled 6,576 shares valued at $6 for
the quarter ended August 31, 2018. These issuances of this stock reduce the shares available for future grants. In 2013, the Company adopted the
2013 Restricted Stock Unit Plan (the “2013 Plan”) authorizing the issuance of up to 750,000 shares of the Company’s
stock to participants in the 2013 Plan. No shares have been issued under the 2013 Plan. The Company’s board of directors
has approved the termination of the 2013 Plan subject to the approval by the stockholders of the National American University Holdings,
Inc. 2018 Stock Option and Compensation Plan at the 2018 Annual Meeting of Stockholders. Restricted stock The Company has 47,615
non-vested restricted stock shares with a weighted average grant date fair value of $2.10 per share outstanding at August 31,
2018. Unrecognized compensation expense associated with these shares totals $9 with a remaining amortization of 0.1 year.
There were no restricted stock awards granted nor any restricted stock shares vested during the quarter ended August 31,
2018. Stock compensation expense totaling $25 was recorded in the condensed consolidated statements of operations and
comprehensive loss during the quarter ended August 31, 2018. Stock options The Company accounts for stock option-based
compensation by estimating the fair value of options granted using a Black-Scholes option valuation model. The Company recognizes
the expense for grants of stock options on a straight-line basis in the consolidated statements of operations and comprehensive
income as operating expense based on their fair value over the requisite service period. No stock options were issued or exercised
during the quarter ended August 31, 2018. Stock options for 12,875 shares of common stock with a weighted average exercise price
of $3.46 were forfeited during the quarter ended August 31, 2018. At August 31, 2018, stock options for 180,475 shares were outstanding
with a weighted exercise price of $3.55 and a weighted average remaining useful life of 6.7 years. Of the outstanding shares, 176,475
were exercisable with a weighted average exercise price of $3.60 and a weighted average remaining useful life of 6.6 years. No
intrinsic value was associated with the stock options at August 31, 2018. The Company recorded compensation expense for stock options
of $1 for the three months ended August 31, 2018 in the consolidated statements of operations and comprehensive loss. Unamortized
compensation associated with stock options at August 31, 2018 was $2 with a remaining amortization of 0.8 year. Dividends To reduce cash requirements, no dividends
have been declared or paid since October 6, 2017. The following table summarizes the Company’s fiscal 2018 dividend payments:
Date declared Record date Payment date Per share
April 13, 2017 June 30, 2017 July 7, 2017 $0.0,450
August 4, 2017 September 30, 2017 October 6, 2017 $0.0,450 </t>
  </si>
  <si>
    <t>8. INCOME TAXES</t>
  </si>
  <si>
    <t>Income Taxes</t>
  </si>
  <si>
    <t>INCOME TAXES</t>
  </si>
  <si>
    <t xml:space="preserve">As of August 31, 2018, the Company
had net operating loss (“NOL”) carryforwards of approximately $12,000, adjusted for certain other non-deductible
items available to reduce future taxable income, if any. The NOL carryforward has no expiration. In assessing the recovery of the
deferred tax assets, management considers whether it is more likely than not that some portion or all of the deferred tax assets
will not be realized. The ultimate realization of deferred tax assets is dependent upon generation of future taxable income in
the periods in which those temporary differences become deductible. Management considers the scheduled reversals of future deferred
tax liabilities, projected future taxable income, and tax planning strategies in making this assessment. Because management is
unable to determine that it is more likely than not that the Company will realize the tax benefit related to the NOL carryforward,
by having taxable income, a full valuation allowance has been established to reduce the net tax benefit asset value
to zero. The loss before income taxes for
the three months ended August 31, 2018, created a net tax benefit of approximately $1,074. As realization of this net tax benefit
is not assured, a full valuation allowance was recorded for this amount. As such, a full valuation allowance totaling $4,518 is
recorded as of August 31, 2018, and is included in net deferred income taxes liability in the accompanying condensed consolidated
balance sheet. The Company’s effective tax
rate was expense of 0.2% for the three months ended August 31, 2018, as compared to a benefit of 5.9% for the corresponding period
in 2017. The effective tax rate varies from the statutory rate of 21% primarily due to the deferred tax asset valuation allowance,
fluctuations in state income taxes as a result of the Company’s net loss position and nondeductible meals expense. The Tax Cuts and Jobs Act of 2017
was signed into law on December 22, 2017. The law includes significant changes to the U.S. corporate income tax system, including
a Federal corporate rate reduction from 35% to 21%. The accounting for these changes was completed as of May 31, 2018. </t>
  </si>
  <si>
    <t>9. EARNINGS PER SHARE</t>
  </si>
  <si>
    <t>Earnings Per Share [Abstract]</t>
  </si>
  <si>
    <t>EARNINGS PER SHARE</t>
  </si>
  <si>
    <t xml:space="preserve">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Three months ended August 31,
2018 2017
Numerator:
Net loss attributable to National American University Holdings, Inc. $ (4,954 ) $ (3,828 )
Denominator:
Weighted average shares outstanding used to compute basic net income per
per common share 24,298,761 24,181,440
Incremental shares issuable upon the assumed exercise of stock options - -
Incremental shares issuable upon the assumed vesting of restricted shares - -
Common shares used to compute diluted net income per share $ 24,298,761 $ 24,181,440
Basic net loss per common share $ (0.20 ) $ (0.16 )
Diluted net loss per common share $ (0.20 ) $ (0.16 ) A total of 180,475 and 189,100 shares
of common stock subject to issuance upon exercise of stock options for the three months ended August 31, 2018 and 2017, respectively,
have been excluded from the calculation of diluted EPS as the effect would have been anti-dilutive. A total of 47,615 and 46,945 shares
of common stock subject to issuance upon vesting of restricted shares for the three months ended August 31, 2018 and 2017, respectively,
have been excluded from the calculation of diluted EPS as the effect would have been anti-dilutive. </t>
  </si>
  <si>
    <t>10. COMMITMENTS AND CONTINGENCIES</t>
  </si>
  <si>
    <t>Commitments and Contingencies Disclosure [Abstract]</t>
  </si>
  <si>
    <t>COMMITMENTS AND CONTINGENCIES</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In April 2017, a former NAU employee
filed a qui tam U.S. ex rel. Brian Gravely v. National American University, et al., No.
5:17-cv-05032-JLV </t>
  </si>
  <si>
    <t>11. FAIR VALUE MEASUREMENTS</t>
  </si>
  <si>
    <t>Fair Value Disclosures [Abstract]</t>
  </si>
  <si>
    <t>FAIR VALUE MEASUREMENTS</t>
  </si>
  <si>
    <t xml:space="preserve">The following table summarizes certain
information for assets and liabilities measured at fair value on a recurring basis:
Quoted prices in active markets Other observable inputs Unobservable inputs Fair value
(Level 1) (Level 2) (Level 3)
August 31, 2018
Investments:
Restricted certificates of deposit $ - $ 9,250 $ - $ 9,250
Total assets at fair value $ - $ 9,250 $ - $ 9,250
May 31, 2018
Investments:
Restricted certificates of deposit $ - $ 9,250 $ - $ 9,250
Total assets at fair value $ - $ 9,250 $ - $ 9,250 Following is a summary of the valuation
techniques for assets and liabilities recorded in the consolidated balance sheets at fair value on a recurring basis: Certificates of deposit (“CD’s”): Fair value of financial instruments: </t>
  </si>
  <si>
    <t>12. SEGMENT REPORTING</t>
  </si>
  <si>
    <t>Segment Reporting [Abstract]</t>
  </si>
  <si>
    <t>SEGMENT REPORTING</t>
  </si>
  <si>
    <t>Operating segments are defined as
business areas or lines of an enterprise about which financial information is available and evaluated on a regular basis by the
chief operating decision maker, or decision-making groups in deciding how to allocate capital and other resources to such lines
of business. The Company has two reportable
segments: NAU and Other. The NAU segment contains the revenues and expenses associated with the University operations. The
Company considers each location to be an operating segment, and they are aggregated into the NAU segment for financial
reporting purposes, as the locations have similar economic and other conditions. The Other segment contains primarily the
real estate operations of the Company. General administrative costs of the Company are allocated to specific divisions of the
Company. The following table presents the reportable segment financial information, in thousands:
Three months ended August 31, Three months ended August 31,
2018 2017
Consolidated Consolidated
NAU Other Total NAU Other Total
Revenue:
Academic $ 14,680 $ - $ 14,680 $ 18,190 $ - $ 18,190
Auxiliary 727 - 727 1,044 - 1,044
Rental income apartments - 351 351 - 342 342
Condominium sales - 225 225 - 220 220
Other real estate income - 52 52 - - -
Total revenue 15,407 628 16,035 19,234 562 19,796
Operating expenses:
Cost of educational services 6,354 - 6,354 6,900 - 6,900
Selling, general &amp; administrative 12,561 511 13,072 14,999 509 15,508
Auxiliary 501 - 501 741 - 741
Cost of condominium sales - 189 189 - 236 236
Loss on lease termination 43 - 43 362 - 362
Loss (gain) on disp/impairment of property 554 - 554 - (41 ) (41 )
Total operating expenses 20,013 700 20,713 23,002 704 23,706
Loss from operations (4,606 ) (72 ) (4,678 ) (3,768 ) (142 ) (3,910 )
Other income (expense):
Interest income 6 25 31 17 3 20
Interest expense (203 ) (80 ) (283 ) (209 ) - (209 )
Other income (loss) - net 1 - 1 (5 ) 49 44
Total other (expense)income (196 ) (55 ) (251 ) (197 ) 52 (145 )
Loss before taxes $ (4,802 ) $ (127 ) $ (4,929 ) $ (3,965 ) $ (90 ) $ (4,055 )
As of August 31, 2018 As of August 31, 2017
Consolidated Consolidated
NAU Other Total NAU Other Total
Total assets $ 32,850 $ 12,750 $ 45,600 $ 40,406 $ 10,979 $ 51,385</t>
  </si>
  <si>
    <t>13. BUSINESS ACQUISITION</t>
  </si>
  <si>
    <t>Business Acquisition</t>
  </si>
  <si>
    <t>BUSINESS ACQUISITION</t>
  </si>
  <si>
    <t xml:space="preserve">On March 21, 2018, the Company
acquired substantially all of the assets of Henley-Putnam University (“HPU”), a for-profit post-secondary
educational institution that offers 100% online programs focused in the field of strategic security, for cash consideration
of $1.9 million. Assets acquired included cash, student receivables, prepaid assets, course development, goodwill, and other
intangibles realted to student relationships and the Henley-Putnam brand name. Liabilities acquired included accounts
payable, deferred income, and various accrued liabilities. Assets excluded from the transaction were leases on real estate,
server and certain other technology and equipment, and related items. The results of HPU’s
operations have been included in the consolidated statements of operations and comprehensive loss since March 21, 2018. For
the three months ended August 31, 2018, the consolidated financial statements include $0.4 million of revenue and an
operating loss of ($0.1) million related to the operations of HPU. Pro forma information related to HPU is not presented as
the effects are immaterial. </t>
  </si>
  <si>
    <t>14. LETTER OF CREDIT AND LONG-TERM DEBT</t>
  </si>
  <si>
    <t>LETTER OF CREDIT AND LONG-TERM DEBT</t>
  </si>
  <si>
    <t xml:space="preserve">During the year ended May 31, 2018,
the Company entered into an irrevocable letter of credit with Great Western Bank for $1,000. The agreement expires December 19,
2018, bears interest at 0.5% over the prime rate, and is secured by a restricted certificate of deposit totaling $1,250. The certificate
of deposit matures on December 19, 2018. The letter of credit was required by the state of New Mexico in an amount set by the New
Mexico Department of Higher Education. Great Western Bank has restricted the $1,250 Certificate of Deposit as collateral for the
$1,000 Letter Of Credit and the Company’s purchasing card account. The Company received a release from the state of New Mexico
of the letter of credit by submitting an acceptable bond in place of the letter of credit for the $1.0 million bonding requirement.
The bond has no collateral requirements and, as a result, the Company is negotiating with the bank for the removal of the restriction
on this certificate of deposit. On May 17, 2018, Dlorah and the Company
jointly and severally issued to Black Hills Community Bank, N.A. (the “Bank”) a promissory note in the principal amount
of $8,000 (the “Note”), which is secured by a mortgage granted by Dlorah to the Bank on certain real property located
in Pennington County, South Dakota, pursuant to a collateral real estate mortgage (the “Mortgage,” and together with
the Note, the “Loan Agreements”) entered into between Dlorah and the Bank on the same date as the Note, and certain
related rents, as well as a security interest in certain deposit accounts, to include restricted certificates of deposit totaling
$8,000. These Certificates of Deposit are also restricted by the Bank and are not available for spending. The Loan Agreements provide for an
$8,000 five-year term loan (the “Loan”). The Loan carries a fixed interest rate of 4% (the “Interest Rate”)
and is payable as follows: beginning June 17, 2018, 59 monthly consecutive interest-only payments based on the unpaid principal
balance of the Loan at the Interest Rate; beginning May 17, 2019, four consecutive annual principal payments of $800 each, during
which interest will continue to accrue on the unpaid principal balance of the Loan at the Interest Rate; and on May 17, 2023, one
payment of the remaining principal balance and one month of accrued interest on the Loan in the amount of $4,816. The Company and
Dlorah may prepay the Loan at any time without penalty unless the Note is refinanced with proceeds derived from another lender,
in which case the Bank will be entitled to a prepayment penalty of 1%. The Loan Agreements also contain various affirmative and
negative covenants, including financial covenants and events of default. As of August 31, 2018, the Company is in compliance with
the covenants included in the Loan Agreements. </t>
  </si>
  <si>
    <t>15. REGULATORY MATTERS</t>
  </si>
  <si>
    <t>Regulatory Matters</t>
  </si>
  <si>
    <t>REGULATORY MATTERS</t>
  </si>
  <si>
    <t xml:space="preserve">Financial Responsibility Composite
Score To participate in Title IV programs,
the U.S. Department of Education (the “Department”) regulations specify that an eligible institution of higher education
must satisfy specific measures of financial responsibility prescribed by the Department, or post a letter of credit in favor of
the Department and accept other conditions on its participation in Title IV programs. Pursuant to the Title IV program regulations,
each eligible institution must satisfy a measure of financial responsibility that is based on a weighted average of the following
three annual ratios which assess the financial condition of the institution: ● Primary Reserve Ratio - measure
of an institution’s financial viability and liquidity; ● Equity Ratio - measure of
an institution’s capital resources and its ability to borrow; and ● Net Income Ratio - measure
of an institution’s profitability. These ratios provide three individual
scores which are converted into a single composite score. The maximum composite score is 3.0. If an institution’s composite
score is at least 1.5, it is considered financially responsible. If an institution’s composite score is less than 1.5 but
is 1.0 or higher, it is still considered financially responsible, and the institution may continue to participate as a financially
responsible institution for up to three years under the Department’s “zone” alternative. Under the zone alternative,
the Department may subject the institution to various operating or other requirements. These requirements may include: (1.) being
transferred from the “advance” method of payment of Title IV program funds to the heightened cash monitoring payment
method under which the institution is required to make Title IV disbursements to eligible students and parents before it requests
or receives funds from the Department for the amount of those disbursements, or (2.) being transferred to the more onerous reimbursement
payment method under which an institution must submit to the Department documentation demonstrating the eligibility for each Title
IV disbursement and wait for the Department’s approval before drawing down Title IV funds. If an institution does not achieve
a composite score of at least 1.0, it is subject to additional requirements in order to continue its participation in the Title
IV programs. This includes: (1.) submitting to the Department a letter of credit in an amount equal to at least ten percent, and
at the Department’s discretion up to 50%, of the Title IV funds received by the institution during its most recently completed
fiscal year, and (2.) being placed on provisional certification status, under which the institution must receive Department approval
before implementing new locations or educational programs and comply with other restrictions, including reduced due process rights
in subsequent proceedings before the Department. In addition, under regulations that
took effect on July 1, 2016, institutions placed on either the heightened cash monitoring payment method or the reimbursement payment
method must pay Title IV credit balances to students and parents before requesting Title IV funds from the Department and may not
hold Title IV credit balances on behalf of students or parents, even if such balances are expected to be applied to future tuition
payments. Our audited financial statements
for the fiscal years ended May 31, 2017 and 2016 indicated our composite scores for such fiscal years were 1.8 and 1.8, respectively,
which are sufficient to be deemed financially responsible under the Department of Education’s requirements. Our audited financial
statements for the fiscal year ended May 31, 2018 indicate our composite score is 1.3. This score is subject to a final determination
by the Department of Education once it receives and reviews our consolidated audited financial statements for the 2018 fiscal year,
but we believe it is likely that the Department of Education will determine that we meet the standards of the “zone”
alternative and that we will be required to operate under the “zone” alternative requirements as well as any other
requirements that the Department of Education might impose in its discretion. While the Company’s operations are typically
consistent with “zone” alternative requirements, new requirements imposed as a result of the “zone” alternative
status could have a negative impact on the Company’s liquidity. </t>
  </si>
  <si>
    <t>16. SUBSEQUENT EVENTS</t>
  </si>
  <si>
    <t>Subsequent Events [Abstract]</t>
  </si>
  <si>
    <t>SUBSEQUENT EVENTS</t>
  </si>
  <si>
    <t xml:space="preserve">The Company filed its annual report
on Form 10-K with the Securities and Exchange Commission on the extended filing deadline of September 13, 2018. Due to administrative-related
delays, the Form 10-K was filed shortly after the 5:30 p.m. Eastern Time deadline. As a result, the Company’s Form 10-K is
recorded with the Securities and Exchange Commission as having been filed on September 14, 2018, one day after the extended filing
deadline. </t>
  </si>
  <si>
    <t>4. REVENUES (Tables)</t>
  </si>
  <si>
    <t>Revenues</t>
  </si>
  <si>
    <t>Disaggregation of revenue</t>
  </si>
  <si>
    <t xml:space="preserve">Three months ended August 31,
2018 2017
Academic revenue: $ 14,680 $ 18,190
Auxilary revenue 727 1,044
Real estate revenue 628 562
Consolidated revenue $ 16,035 $ 19,796 </t>
  </si>
  <si>
    <t>Revenue recognition</t>
  </si>
  <si>
    <t xml:space="preserve">Three months ended
August 31, 2018
Services transferred over time:
Tuition revenue, net of adjustments (transferred over the term of instruction) $ 14,680
Rental income (transferred over the rental period) 351
Total 15,031
Goods or services transferred at a point in time:
Auxiliary revenue 727
Condominium sales 225
Other real estate income 52
Total 1,004
Total revenue $ 16,035 </t>
  </si>
  <si>
    <t>5. STUDENT RECEIVABLES, NET (Tables)</t>
  </si>
  <si>
    <t>Student Receivables Net</t>
  </si>
  <si>
    <t>Schedule of Student Receivables</t>
  </si>
  <si>
    <t xml:space="preserve">August 31, May 31,
2018 2018
Student accounts receivable $ 4,070 $ 3,480
Less allowance for doubtful accounts (512 ) (587 )
Student receivables, net $ 3,558 $ 2,893 </t>
  </si>
  <si>
    <t>Summary of the Student Receivables Allowance for Doubtful Accounts Activity</t>
  </si>
  <si>
    <t xml:space="preserve">Three Months Ended
August 31,
2018 2017
Beginning allowance for doubtful accounts $ 587 $ 1,195
Provisions for uncollectible accounts receivable 425 610
Write offs (645 ) (894 )
Recoveries 145 157
Ending allowance for doubtful accounts $ 512 $ 1,068 </t>
  </si>
  <si>
    <t>7. STOCKHOLDERS' EQUITY (Tables)</t>
  </si>
  <si>
    <t>Summary of Dividend Payments</t>
  </si>
  <si>
    <t>Date declared Record date Payment date Per share
April 13, 2017 June 30, 2017 July 7, 2017 $0.0,450
August 4, 2017 September 30, 2017 October 6, 2017 $0.0,450</t>
  </si>
  <si>
    <t>9. EARNINGS PER SHARE (Tables)</t>
  </si>
  <si>
    <t>Reconciliation of Numerator and Denominator for Basic and Diluted EPS Computations</t>
  </si>
  <si>
    <t>Three months ended August 31,
2018 2017
Numerator:
Net loss attributable to National American University Holdings, Inc. $ (4,954 ) $ (3,828 )
Denominator:
Weighted average shares outstanding used to compute basic net income per
per common share 24,298,761 24,181,440
Incremental shares issuable upon the assumed exercise of stock options - -
Incremental shares issuable upon the assumed vesting of restricted shares - -
Common shares used to compute diluted net income per share $ 24,298,761 $ 24,181,440
Basic net loss per common share $ (0.20 ) $ (0.16 )
Diluted net loss per common share $ (0.20 ) $ (0.16 )</t>
  </si>
  <si>
    <t>11. FAIR VALUE MEASUREMENTS (Tables)</t>
  </si>
  <si>
    <t>Summary of Assets and Liabilities Measured at Fair Value on Recurring Basis</t>
  </si>
  <si>
    <t xml:space="preserve">Quoted prices in active markets Other observable inputs Unobservable inputs Fair value
(Level 1) (Level 2) (Level 3)
August 31, 2018
Investments:
Restricted certificates of deposit $ - $ 9,250 $ - $ 9,250
Total assets at fair value $ - $ 9,250 $ - $ 9,250
May 31, 2018
Investments:
Restricted certificates of deposit $ - $ 9,250 $ - $ 9,250
Total assets at fair value $ - $ 9,250 $ - $ 9,250 </t>
  </si>
  <si>
    <t>12. SEGMENT REPORTING (Tables)</t>
  </si>
  <si>
    <t>Financial Information of Reportable Segment</t>
  </si>
  <si>
    <t>Three months ended August 31, Three months ended August 31,
2018 2017
Consolidated Consolidated
NAU Other Total NAU Other Total
Revenue:
Academic $ 14,680 $ - $ 14,680 $ 18,190 $ - $ 18,190
Auxiliary 727 - 727 1,044 - 1,044
Rental income apartments - 351 351 - 342 342
Condominium sales - 225 225 - 220 220
Other real estate income - 52 52 - - -
Total revenue 15,407 628 16,035 19,234 562 19,796
Operating expenses:
Cost of educational services 6,354 - 6,354 6,900 - 6,900
Selling, general &amp; administrative 12,561 511 13,072 14,999 509 15,508
Auxiliary 501 - 501 741 - 741
Cost of condominium sales - 189 189 - 236 236
Loss on lease termination 43 - 43 362 - 362
Loss (gain) on disp/impairment of property 554 - 554 - (41 ) (41 )
Total operating expenses 20,013 700 20,713 23,002 704 23,706
Loss from operations (4,606 ) (72 ) (4,678 ) (3,768 ) (142 ) (3,910 )
Other income (expense):
Interest income 6 25 31 17 3 20
Interest expense (203 ) (80 ) (283 ) (209 ) - (209 )
Other income (loss) - net 1 - 1 (5 ) 49 44
Total other (expense)income (196 ) (55 ) (251 ) (197 ) 52 (145 )
Loss before taxes $ (4,802 ) $ (127 ) $ (4,929 ) $ (3,965 ) $ (90 ) $ (4,055 )
As of August 31, 2018 As of August 31, 2017
Consolidated Consolidated
NAU Other Total NAU Other Total
Total assets $ 32,850 $ 12,750 $ 45,600 $ 40,406 $ 10,979 $ 51,385</t>
  </si>
  <si>
    <t>1. STATEMENT PRESENTATION AND BASIS OF CONSOLIDATION (Details Narrative) - USD ($) $ in Thousands</t>
  </si>
  <si>
    <t>May 31, 2017</t>
  </si>
  <si>
    <t>Cash, cash equivalents, and marketable investments</t>
  </si>
  <si>
    <t>Cash used in operating activities</t>
  </si>
  <si>
    <t>Working capital</t>
  </si>
  <si>
    <t>Estimated proceeds from sale of airplanes</t>
  </si>
  <si>
    <t>Payroll deduction</t>
  </si>
  <si>
    <t>4. REVENUES (Details) - USD ($) $ in Thousands</t>
  </si>
  <si>
    <t>Revenues Details Abstract</t>
  </si>
  <si>
    <t>Real estate revenue</t>
  </si>
  <si>
    <t>4. REVENUES (Details 1) - USD ($) $ in Thousands</t>
  </si>
  <si>
    <t>Services transferred over time:</t>
  </si>
  <si>
    <t>Tuition revenue, net of adjustments (transferred over the term of instruction)</t>
  </si>
  <si>
    <t>Rental income (transferred over the rental period)</t>
  </si>
  <si>
    <t>Goods or services transferred at a point in time:</t>
  </si>
  <si>
    <t>5. STUDENT RECEIVABLES, NET (Details) - USD ($) $ in Thousands</t>
  </si>
  <si>
    <t>Student accounts receivable</t>
  </si>
  <si>
    <t>Less allowance for doubtful accounts</t>
  </si>
  <si>
    <t>Student receivables, net</t>
  </si>
  <si>
    <t>5. STUDENT RECEIVABLES, NET (Details 1) - USD ($) $ in Thousands</t>
  </si>
  <si>
    <t>Beginning allowance for doubtful accounts</t>
  </si>
  <si>
    <t>Provisions for uncollectible accounts receivable</t>
  </si>
  <si>
    <t>Write-offs</t>
  </si>
  <si>
    <t>Recoveries</t>
  </si>
  <si>
    <t>Ending allowance for doubtful accounts</t>
  </si>
  <si>
    <t>6. IMPAIRMENT OF LONG-LIVED ASSETS (Details Narrative) $ in Thousands</t>
  </si>
  <si>
    <t>Feb. 28, 2018USD ($)</t>
  </si>
  <si>
    <t>Impairment Of Longlived Assets Details Narrative Abstract</t>
  </si>
  <si>
    <t>Impairment charge</t>
  </si>
  <si>
    <t>7. STOCKHOLDERS EQUITY (Details)</t>
  </si>
  <si>
    <t>Aug. 31, 2018$ / shares</t>
  </si>
  <si>
    <t>Period 1 [Member]</t>
  </si>
  <si>
    <t>Dividends Payable [Line Items]</t>
  </si>
  <si>
    <t>Date declared</t>
  </si>
  <si>
    <t>Apr. 13,
		2017</t>
  </si>
  <si>
    <t>Record date</t>
  </si>
  <si>
    <t>Jun. 30,
		2017</t>
  </si>
  <si>
    <t>Payment date</t>
  </si>
  <si>
    <t>Jul. 7,
		2017</t>
  </si>
  <si>
    <t>Per share</t>
  </si>
  <si>
    <t>Period 2 [Member]</t>
  </si>
  <si>
    <t>Aug. 4,
		2017</t>
  </si>
  <si>
    <t>Sep. 30,
		2017</t>
  </si>
  <si>
    <t>Oct. 6,
		2017</t>
  </si>
  <si>
    <t>7. STOCKHOLDERS EQUITY (Details Narrative) - USD ($) $ / shares in Units, $ in Thousands</t>
  </si>
  <si>
    <t>Total Authorized Capital Stock</t>
  </si>
  <si>
    <t>Common Stock Authorized</t>
  </si>
  <si>
    <t>Common Stock Par Value</t>
  </si>
  <si>
    <t>Preferred Stock Authorized</t>
  </si>
  <si>
    <t>Preferred Stock Par Value</t>
  </si>
  <si>
    <t>Preferred stock, shares outstanding</t>
  </si>
  <si>
    <t>Shares available for future grants under its stock-based compensation plans</t>
  </si>
  <si>
    <t>Restricted stock shares compensation expense</t>
  </si>
  <si>
    <t>Stock issued for advisor services, Shares</t>
  </si>
  <si>
    <t>Stock issued for advisor services, Amount</t>
  </si>
  <si>
    <t>Stock options forfeited</t>
  </si>
  <si>
    <t>Stock options forfeited, weighted average exercise price</t>
  </si>
  <si>
    <t>Stock options outstanding</t>
  </si>
  <si>
    <t>Stock options outstanding, weighted average exercise price</t>
  </si>
  <si>
    <t>Stock options outstanding, weighted average remaining useful life</t>
  </si>
  <si>
    <t>6 years 8 months 12 days</t>
  </si>
  <si>
    <t>Stock options exerciseable</t>
  </si>
  <si>
    <t>Stock options exerciseable, weighted average exercise price</t>
  </si>
  <si>
    <t>Stock options exerciseable. remaining useful life</t>
  </si>
  <si>
    <t>6 years 7 months 6 days</t>
  </si>
  <si>
    <t>Unamortized compensation on stock options</t>
  </si>
  <si>
    <t>Remaning amortization on stock options</t>
  </si>
  <si>
    <t>9 months 18 days</t>
  </si>
  <si>
    <t>Restricted Stock [Member]</t>
  </si>
  <si>
    <t>Non-vested restricted stock shares, granted</t>
  </si>
  <si>
    <t>Non-vested restricted stock shares, weighted average grant date fair value</t>
  </si>
  <si>
    <t>Unrecognized compensation expense</t>
  </si>
  <si>
    <t>Remaining amortization life</t>
  </si>
  <si>
    <t>1 month 6 days</t>
  </si>
  <si>
    <t>Class A Common Stock [Member]</t>
  </si>
  <si>
    <t>8. INCOME TAXES (Details Narrative) - USD ($) $ in Thousands</t>
  </si>
  <si>
    <t>Income Tax Disclosure [Abstract]</t>
  </si>
  <si>
    <t>Valuation allowance</t>
  </si>
  <si>
    <t>Effective tax rate</t>
  </si>
  <si>
    <t>0.20%</t>
  </si>
  <si>
    <t>5.90%</t>
  </si>
  <si>
    <t>Net tax benefit</t>
  </si>
  <si>
    <t>9. EARNINGS PER SHARE (Details) - USD ($) $ / shares in Units, $ in Thousands</t>
  </si>
  <si>
    <t>Numerator:</t>
  </si>
  <si>
    <t>Net loss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loss per common share</t>
  </si>
  <si>
    <t>Diluted net loss per common share</t>
  </si>
  <si>
    <t>9. EARNINGS PER SHARE (Details Narrative) - shares</t>
  </si>
  <si>
    <t>Equity Option [Member]</t>
  </si>
  <si>
    <t>Computation Of Earnings Per Share Line Items [Line Items]</t>
  </si>
  <si>
    <t>Number of shares excluded from calculation of diluted EPS</t>
  </si>
  <si>
    <t>11. FAIR VALUE MEASUREMENTS (Details) - Fair Value, Measurements, Recurring [Member] - USD ($) $ in Thousands</t>
  </si>
  <si>
    <t>May 30, 2018</t>
  </si>
  <si>
    <t>Investments</t>
  </si>
  <si>
    <t>Total assets at fair value</t>
  </si>
  <si>
    <t>Fair Value, Inputs, Level 1 [Member]</t>
  </si>
  <si>
    <t>Fair Value, Inputs, Level 2 [Member]</t>
  </si>
  <si>
    <t>Fair Value, Inputs, Level 3 [Member]</t>
  </si>
  <si>
    <t>Restricted Certificate of Deposit [Member]</t>
  </si>
  <si>
    <t>Restricted Certificate of Deposit [Member] | Fair Value, Inputs, Level 1 [Member]</t>
  </si>
  <si>
    <t>Restricted Certificate of Deposit [Member] | Fair Value, Inputs, Level 2 [Member]</t>
  </si>
  <si>
    <t>Restricted Certificate of Deposit [Member] | Fair Value, Inputs, Level 3 [Member]</t>
  </si>
  <si>
    <t>12. SEGMENT REPORTING (Details) - USD ($) $ in Thousands</t>
  </si>
  <si>
    <t>Academic</t>
  </si>
  <si>
    <t>Auxiliary</t>
  </si>
  <si>
    <t>Rental income apartments</t>
  </si>
  <si>
    <t>Selling, general &amp; administrative</t>
  </si>
  <si>
    <t>Loss on impairment and disposition of property</t>
  </si>
  <si>
    <t>Loss from operations</t>
  </si>
  <si>
    <t>Other income (loss) - net</t>
  </si>
  <si>
    <t>Total other (expense) income</t>
  </si>
  <si>
    <t>Loss before taxes</t>
  </si>
  <si>
    <t>Total assets</t>
  </si>
  <si>
    <t>Nau [Member]</t>
  </si>
  <si>
    <t>Other Segments [Member]</t>
  </si>
  <si>
    <t>13. BUSINESS ACQUISITION (Details Narrative) - USD ($) $ in Thousands</t>
  </si>
  <si>
    <t>Revenue</t>
  </si>
  <si>
    <t>Operating loss</t>
  </si>
  <si>
    <t>Henley-Putnam University</t>
  </si>
  <si>
    <t>Purchase price</t>
  </si>
  <si>
    <t>14. LETTER OF CREDIT AND LONG-TERM DEBT (Details Narrative) - Unsecured Revolving Line Of Credit [Member] $ in Thousands</t>
  </si>
  <si>
    <t>12 Months Ended</t>
  </si>
  <si>
    <t>May 31, 2018USD ($)</t>
  </si>
  <si>
    <t>Line of Credit Facility [Line Items]</t>
  </si>
  <si>
    <t>Line of credit maximum borrowing capacity</t>
  </si>
  <si>
    <t>Line of credit maturity date</t>
  </si>
  <si>
    <t>Dec. 19,
		2018</t>
  </si>
  <si>
    <t>Prime interest rate on line of credit</t>
  </si>
  <si>
    <t>0.50%</t>
  </si>
  <si>
    <t>Line of credit security</t>
  </si>
  <si>
    <t>Promissory note</t>
  </si>
  <si>
    <t>Certificates of deposit</t>
  </si>
  <si>
    <t>Annual principal payments</t>
  </si>
  <si>
    <t>Payment on loan</t>
  </si>
  <si>
    <t>15. REGULATORY MATTERS (Details Narrative) - Point</t>
  </si>
  <si>
    <t>May 31, 2016</t>
  </si>
  <si>
    <t>Regulated Operations [Abstract]</t>
  </si>
  <si>
    <t>Minimum revenues percentage under 34 CFR 600.5(d)</t>
  </si>
  <si>
    <t>10.00%</t>
  </si>
  <si>
    <t>Minimum composite score</t>
  </si>
  <si>
    <t>Maximum composite score</t>
  </si>
  <si>
    <t>Composite sco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1399855</v>
      </c>
    </row>
    <row r="12" spans="1:3">
      <c r="A12" s="4" t="s">
        <v>19</v>
      </c>
      <c r="B12" s="4" t="s">
        <v>20</v>
      </c>
    </row>
    <row r="13" spans="1:3">
      <c r="A13" s="4" t="s">
        <v>21</v>
      </c>
      <c r="B13" s="4" t="s">
        <v>22</v>
      </c>
    </row>
    <row r="14" spans="1:3">
      <c r="A14" s="4" t="s">
        <v>23</v>
      </c>
      <c r="B14" s="4" t="s">
        <v>10</v>
      </c>
    </row>
    <row r="15" spans="1:3">
      <c r="A15" s="4" t="s">
        <v>24</v>
      </c>
      <c r="B15" s="4" t="s">
        <v>25</v>
      </c>
    </row>
    <row r="16" spans="1:3">
      <c r="A16" s="4" t="s">
        <v>26</v>
      </c>
      <c r="C16" s="5" t="n">
        <v>24356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80</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3247</v>
      </c>
      <c r="C3" s="7" t="n">
        <v>5324</v>
      </c>
    </row>
    <row r="4" spans="1:3">
      <c r="A4" s="4" t="s">
        <v>31</v>
      </c>
      <c r="B4" s="5" t="n">
        <v>3558</v>
      </c>
      <c r="C4" s="5" t="n">
        <v>2893</v>
      </c>
    </row>
    <row r="5" spans="1:3">
      <c r="A5" s="4" t="s">
        <v>32</v>
      </c>
      <c r="B5" s="5" t="n">
        <v>409</v>
      </c>
      <c r="C5" s="5" t="n">
        <v>563</v>
      </c>
    </row>
    <row r="6" spans="1:3">
      <c r="A6" s="4" t="s">
        <v>33</v>
      </c>
      <c r="B6" s="5" t="n">
        <v>5</v>
      </c>
      <c r="C6" s="5" t="n">
        <v>105</v>
      </c>
    </row>
    <row r="7" spans="1:3">
      <c r="A7" s="4" t="s">
        <v>34</v>
      </c>
      <c r="B7" s="5" t="n">
        <v>894</v>
      </c>
      <c r="C7" s="5" t="n">
        <v>1552</v>
      </c>
    </row>
    <row r="8" spans="1:3">
      <c r="A8" s="4" t="s">
        <v>35</v>
      </c>
      <c r="B8" s="5" t="n">
        <v>8113</v>
      </c>
      <c r="C8" s="5" t="n">
        <v>10437</v>
      </c>
    </row>
    <row r="9" spans="1:3">
      <c r="A9" s="4" t="s">
        <v>36</v>
      </c>
      <c r="B9" s="5" t="n">
        <v>24309</v>
      </c>
      <c r="C9" s="5" t="n">
        <v>25228</v>
      </c>
    </row>
    <row r="10" spans="1:3">
      <c r="A10" s="3" t="s">
        <v>37</v>
      </c>
    </row>
    <row r="11" spans="1:3">
      <c r="A11" s="4" t="s">
        <v>38</v>
      </c>
      <c r="B11" s="5" t="n">
        <v>9250</v>
      </c>
      <c r="C11" s="5" t="n">
        <v>9250</v>
      </c>
    </row>
    <row r="12" spans="1:3">
      <c r="A12" s="4" t="s">
        <v>39</v>
      </c>
      <c r="B12" s="5" t="n">
        <v>321</v>
      </c>
      <c r="C12" s="5" t="n">
        <v>512</v>
      </c>
    </row>
    <row r="13" spans="1:3">
      <c r="A13" s="4" t="s">
        <v>40</v>
      </c>
      <c r="B13" s="5" t="n">
        <v>414</v>
      </c>
      <c r="C13" s="5" t="n">
        <v>414</v>
      </c>
    </row>
    <row r="14" spans="1:3">
      <c r="A14" s="4" t="s">
        <v>41</v>
      </c>
      <c r="B14" s="5" t="n">
        <v>1724</v>
      </c>
      <c r="C14" s="5" t="n">
        <v>1841</v>
      </c>
    </row>
    <row r="15" spans="1:3">
      <c r="A15" s="4" t="s">
        <v>42</v>
      </c>
      <c r="B15" s="5" t="n">
        <v>363</v>
      </c>
      <c r="C15" s="5" t="n">
        <v>363</v>
      </c>
    </row>
    <row r="16" spans="1:3">
      <c r="A16" s="4" t="s">
        <v>43</v>
      </c>
      <c r="B16" s="5" t="n">
        <v>205</v>
      </c>
      <c r="C16" s="5" t="n">
        <v>207</v>
      </c>
    </row>
    <row r="17" spans="1:3">
      <c r="A17" s="4" t="s">
        <v>44</v>
      </c>
      <c r="B17" s="5" t="n">
        <v>901</v>
      </c>
      <c r="C17" s="5" t="n">
        <v>555</v>
      </c>
    </row>
    <row r="18" spans="1:3">
      <c r="A18" s="4" t="s">
        <v>45</v>
      </c>
      <c r="B18" s="5" t="n">
        <v>13178</v>
      </c>
      <c r="C18" s="5" t="n">
        <v>13142</v>
      </c>
    </row>
    <row r="19" spans="1:3">
      <c r="A19" s="4" t="s">
        <v>46</v>
      </c>
      <c r="B19" s="5" t="n">
        <v>45600</v>
      </c>
      <c r="C19" s="5" t="n">
        <v>48807</v>
      </c>
    </row>
    <row r="20" spans="1:3">
      <c r="A20" s="3" t="s">
        <v>47</v>
      </c>
    </row>
    <row r="21" spans="1:3">
      <c r="A21" s="4" t="s">
        <v>48</v>
      </c>
      <c r="B21" s="5" t="n">
        <v>392</v>
      </c>
      <c r="C21" s="5" t="n">
        <v>380</v>
      </c>
    </row>
    <row r="22" spans="1:3">
      <c r="A22" s="4" t="s">
        <v>49</v>
      </c>
      <c r="B22" s="5" t="n">
        <v>800</v>
      </c>
      <c r="C22" s="5" t="n">
        <v>800</v>
      </c>
    </row>
    <row r="23" spans="1:3">
      <c r="A23" s="4" t="s">
        <v>50</v>
      </c>
      <c r="B23" s="5" t="n">
        <v>3555</v>
      </c>
      <c r="C23" s="5" t="n">
        <v>1991</v>
      </c>
    </row>
    <row r="24" spans="1:3">
      <c r="A24" s="4" t="s">
        <v>51</v>
      </c>
      <c r="B24" s="5" t="n">
        <v>77</v>
      </c>
      <c r="C24" s="5" t="n">
        <v>70</v>
      </c>
    </row>
    <row r="25" spans="1:3">
      <c r="A25" s="4" t="s">
        <v>52</v>
      </c>
      <c r="B25" s="5" t="n">
        <v>4122</v>
      </c>
      <c r="C25" s="5" t="n">
        <v>3758</v>
      </c>
    </row>
    <row r="26" spans="1:3">
      <c r="A26" s="4" t="s">
        <v>53</v>
      </c>
      <c r="B26" s="5" t="n">
        <v>4523</v>
      </c>
      <c r="C26" s="5" t="n">
        <v>4090</v>
      </c>
    </row>
    <row r="27" spans="1:3">
      <c r="A27" s="4" t="s">
        <v>54</v>
      </c>
      <c r="B27" s="5" t="n">
        <v>13469</v>
      </c>
      <c r="C27" s="5" t="n">
        <v>11089</v>
      </c>
    </row>
    <row r="28" spans="1:3">
      <c r="A28" s="4" t="s">
        <v>55</v>
      </c>
      <c r="B28" s="5" t="n">
        <v>2350</v>
      </c>
      <c r="C28" s="5" t="n">
        <v>2688</v>
      </c>
    </row>
    <row r="29" spans="1:3">
      <c r="A29" s="4" t="s">
        <v>56</v>
      </c>
      <c r="B29" s="5" t="n">
        <v>10756</v>
      </c>
      <c r="C29" s="5" t="n">
        <v>10857</v>
      </c>
    </row>
    <row r="30" spans="1:3">
      <c r="A30" s="4" t="s">
        <v>57</v>
      </c>
      <c r="B30" s="5" t="n">
        <v>7200</v>
      </c>
      <c r="C30" s="5" t="n">
        <v>7200</v>
      </c>
    </row>
    <row r="31" spans="1:3">
      <c r="A31" s="4" t="s">
        <v>58</v>
      </c>
      <c r="B31" s="4" t="s">
        <v>59</v>
      </c>
      <c r="C31" s="4" t="s">
        <v>59</v>
      </c>
    </row>
    <row r="32" spans="1:3">
      <c r="A32" s="3" t="s">
        <v>60</v>
      </c>
    </row>
    <row r="33" spans="1:3">
      <c r="A33" s="4" t="s">
        <v>61</v>
      </c>
      <c r="B33" s="5" t="n">
        <v>3</v>
      </c>
      <c r="C33" s="5" t="n">
        <v>3</v>
      </c>
    </row>
    <row r="34" spans="1:3">
      <c r="A34" s="4" t="s">
        <v>62</v>
      </c>
      <c r="B34" s="5" t="n">
        <v>59337</v>
      </c>
      <c r="C34" s="5" t="n">
        <v>59305</v>
      </c>
    </row>
    <row r="35" spans="1:3">
      <c r="A35" s="4" t="s">
        <v>63</v>
      </c>
      <c r="B35" s="5" t="n">
        <v>-25070</v>
      </c>
      <c r="C35" s="5" t="n">
        <v>-19873</v>
      </c>
    </row>
    <row r="36" spans="1:3">
      <c r="A36" s="4" t="s">
        <v>64</v>
      </c>
      <c r="B36" s="5" t="n">
        <v>-22496</v>
      </c>
      <c r="C36" s="5" t="n">
        <v>-22496</v>
      </c>
    </row>
    <row r="37" spans="1:3">
      <c r="A37" s="4" t="s">
        <v>65</v>
      </c>
      <c r="B37" s="5" t="n">
        <v>11774</v>
      </c>
      <c r="C37" s="5" t="n">
        <v>16939</v>
      </c>
    </row>
    <row r="38" spans="1:3">
      <c r="A38" s="4" t="s">
        <v>66</v>
      </c>
      <c r="B38" s="5" t="n">
        <v>51</v>
      </c>
      <c r="C38" s="5" t="n">
        <v>34</v>
      </c>
    </row>
    <row r="39" spans="1:3">
      <c r="A39" s="4" t="s">
        <v>67</v>
      </c>
      <c r="B39" s="5" t="n">
        <v>11825</v>
      </c>
      <c r="C39" s="5" t="n">
        <v>16973</v>
      </c>
    </row>
    <row r="40" spans="1:3">
      <c r="A40" s="4" t="s">
        <v>46</v>
      </c>
      <c r="B40" s="7" t="n">
        <v>45600</v>
      </c>
      <c r="C40" s="7" t="n">
        <v>48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8</v>
      </c>
      <c r="B1" s="2" t="s">
        <v>2</v>
      </c>
      <c r="C1" s="2" t="s">
        <v>28</v>
      </c>
    </row>
    <row r="2" spans="1:3">
      <c r="A2" s="3" t="s">
        <v>69</v>
      </c>
    </row>
    <row r="3" spans="1:3">
      <c r="A3" s="4" t="s">
        <v>70</v>
      </c>
      <c r="B3" s="7" t="n">
        <v>512</v>
      </c>
      <c r="C3" s="7" t="n">
        <v>587</v>
      </c>
    </row>
    <row r="4" spans="1:3">
      <c r="A4" s="4" t="s">
        <v>71</v>
      </c>
      <c r="B4" s="7" t="n">
        <v>3691</v>
      </c>
      <c r="C4" s="7" t="n">
        <v>3577</v>
      </c>
    </row>
    <row r="5" spans="1:3">
      <c r="A5" s="4" t="s">
        <v>72</v>
      </c>
      <c r="B5" s="8" t="n">
        <v>0.0001</v>
      </c>
      <c r="C5" s="4" t="s">
        <v>73</v>
      </c>
    </row>
    <row r="6" spans="1:3">
      <c r="A6" s="4" t="s">
        <v>74</v>
      </c>
      <c r="B6" s="5" t="n">
        <v>50000000</v>
      </c>
      <c r="C6" s="5" t="n">
        <v>50000000</v>
      </c>
    </row>
    <row r="7" spans="1:3">
      <c r="A7" s="4" t="s">
        <v>75</v>
      </c>
      <c r="B7" s="5" t="n">
        <v>28691771</v>
      </c>
      <c r="C7" s="5" t="n">
        <v>28685195</v>
      </c>
    </row>
    <row r="8" spans="1:3">
      <c r="A8" s="4" t="s">
        <v>76</v>
      </c>
      <c r="B8" s="5" t="n">
        <v>24350698</v>
      </c>
      <c r="C8" s="5" t="n">
        <v>24344122</v>
      </c>
    </row>
    <row r="9" spans="1:3">
      <c r="A9" s="4" t="s">
        <v>77</v>
      </c>
      <c r="B9" s="5" t="n">
        <v>4341073</v>
      </c>
      <c r="C9" s="5" t="n">
        <v>4341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255</v>
      </c>
      <c r="B1" s="2" t="s">
        <v>1</v>
      </c>
    </row>
    <row r="2" spans="1:5">
      <c r="B2" s="2" t="s">
        <v>2</v>
      </c>
      <c r="C2" s="2" t="s">
        <v>79</v>
      </c>
      <c r="D2" s="2" t="s">
        <v>28</v>
      </c>
      <c r="E2" s="2" t="s">
        <v>256</v>
      </c>
    </row>
    <row r="3" spans="1:5">
      <c r="A3" s="3" t="s">
        <v>171</v>
      </c>
    </row>
    <row r="4" spans="1:5">
      <c r="A4" s="4" t="s">
        <v>257</v>
      </c>
      <c r="B4" s="7" t="n">
        <v>3247</v>
      </c>
      <c r="C4" s="7" t="n">
        <v>7017</v>
      </c>
      <c r="D4" s="7" t="n">
        <v>5324</v>
      </c>
      <c r="E4" s="7" t="n">
        <v>11974</v>
      </c>
    </row>
    <row r="5" spans="1:5">
      <c r="A5" s="4" t="s">
        <v>258</v>
      </c>
      <c r="B5" s="5" t="n">
        <v>1793</v>
      </c>
      <c r="C5" s="7" t="n">
        <v>2904</v>
      </c>
    </row>
    <row r="6" spans="1:5">
      <c r="A6" s="4" t="s">
        <v>259</v>
      </c>
      <c r="B6" s="5" t="n">
        <v>-5400</v>
      </c>
    </row>
    <row r="7" spans="1:5">
      <c r="A7" s="4" t="s">
        <v>260</v>
      </c>
      <c r="B7" s="5" t="n">
        <v>2300</v>
      </c>
    </row>
    <row r="8" spans="1:5">
      <c r="A8" s="4" t="s">
        <v>261</v>
      </c>
      <c r="B8" s="7" t="n">
        <v>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2</v>
      </c>
      <c r="B1" s="2" t="s">
        <v>1</v>
      </c>
    </row>
    <row r="2" spans="1:3">
      <c r="B2" s="2" t="s">
        <v>2</v>
      </c>
      <c r="C2" s="2" t="s">
        <v>79</v>
      </c>
    </row>
    <row r="3" spans="1:3">
      <c r="A3" s="3" t="s">
        <v>263</v>
      </c>
    </row>
    <row r="4" spans="1:3">
      <c r="A4" s="4" t="s">
        <v>81</v>
      </c>
      <c r="B4" s="7" t="n">
        <v>14680</v>
      </c>
      <c r="C4" s="7" t="n">
        <v>18190</v>
      </c>
    </row>
    <row r="5" spans="1:3">
      <c r="A5" s="4" t="s">
        <v>82</v>
      </c>
      <c r="B5" s="5" t="n">
        <v>727</v>
      </c>
      <c r="C5" s="5" t="n">
        <v>1044</v>
      </c>
    </row>
    <row r="6" spans="1:3">
      <c r="A6" s="4" t="s">
        <v>264</v>
      </c>
      <c r="B6" s="5" t="n">
        <v>628</v>
      </c>
      <c r="C6" s="5" t="n">
        <v>562</v>
      </c>
    </row>
    <row r="7" spans="1:3">
      <c r="A7" s="4" t="s">
        <v>86</v>
      </c>
      <c r="B7" s="7" t="n">
        <v>16035</v>
      </c>
      <c r="C7" s="7" t="n">
        <v>197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5</v>
      </c>
      <c r="B1" s="2" t="s">
        <v>1</v>
      </c>
    </row>
    <row r="2" spans="1:3">
      <c r="B2" s="2" t="s">
        <v>2</v>
      </c>
      <c r="C2" s="2" t="s">
        <v>79</v>
      </c>
    </row>
    <row r="3" spans="1:3">
      <c r="A3" s="3" t="s">
        <v>266</v>
      </c>
    </row>
    <row r="4" spans="1:3">
      <c r="A4" s="4" t="s">
        <v>267</v>
      </c>
      <c r="B4" s="7" t="n">
        <v>14680</v>
      </c>
      <c r="C4" s="7" t="n">
        <v>18190</v>
      </c>
    </row>
    <row r="5" spans="1:3">
      <c r="A5" s="4" t="s">
        <v>268</v>
      </c>
      <c r="B5" s="5" t="n">
        <v>351</v>
      </c>
      <c r="C5" s="5" t="n">
        <v>342</v>
      </c>
    </row>
    <row r="6" spans="1:3">
      <c r="A6" s="4" t="s">
        <v>119</v>
      </c>
      <c r="B6" s="5" t="n">
        <v>15031</v>
      </c>
    </row>
    <row r="7" spans="1:3">
      <c r="A7" s="3" t="s">
        <v>269</v>
      </c>
    </row>
    <row r="8" spans="1:3">
      <c r="A8" s="4" t="s">
        <v>82</v>
      </c>
      <c r="B8" s="5" t="n">
        <v>727</v>
      </c>
      <c r="C8" s="5" t="n">
        <v>1044</v>
      </c>
    </row>
    <row r="9" spans="1:3">
      <c r="A9" s="4" t="s">
        <v>84</v>
      </c>
      <c r="B9" s="5" t="n">
        <v>225</v>
      </c>
      <c r="C9" s="5" t="n">
        <v>220</v>
      </c>
    </row>
    <row r="10" spans="1:3">
      <c r="A10" s="4" t="s">
        <v>85</v>
      </c>
      <c r="B10" s="5" t="n">
        <v>52</v>
      </c>
      <c r="C10" s="5" t="n">
        <v>0</v>
      </c>
    </row>
    <row r="11" spans="1:3">
      <c r="A11" s="4" t="s">
        <v>119</v>
      </c>
      <c r="B11" s="5" t="n">
        <v>1004</v>
      </c>
    </row>
    <row r="12" spans="1:3">
      <c r="A12" s="4" t="s">
        <v>86</v>
      </c>
      <c r="B12" s="7" t="n">
        <v>16035</v>
      </c>
      <c r="C12" s="7" t="n">
        <v>197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70</v>
      </c>
      <c r="B1" s="2" t="s">
        <v>2</v>
      </c>
      <c r="C1" s="2" t="s">
        <v>28</v>
      </c>
    </row>
    <row r="2" spans="1:3">
      <c r="A2" s="3" t="s">
        <v>185</v>
      </c>
    </row>
    <row r="3" spans="1:3">
      <c r="A3" s="4" t="s">
        <v>271</v>
      </c>
      <c r="B3" s="7" t="n">
        <v>4070</v>
      </c>
      <c r="C3" s="7" t="n">
        <v>3480</v>
      </c>
    </row>
    <row r="4" spans="1:3">
      <c r="A4" s="4" t="s">
        <v>272</v>
      </c>
      <c r="B4" s="5" t="n">
        <v>-512</v>
      </c>
      <c r="C4" s="5" t="n">
        <v>-587</v>
      </c>
    </row>
    <row r="5" spans="1:3">
      <c r="A5" s="4" t="s">
        <v>273</v>
      </c>
      <c r="B5" s="7" t="n">
        <v>3558</v>
      </c>
      <c r="C5" s="7" t="n">
        <v>2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4</v>
      </c>
      <c r="B1" s="2" t="s">
        <v>1</v>
      </c>
    </row>
    <row r="2" spans="1:3">
      <c r="B2" s="2" t="s">
        <v>2</v>
      </c>
      <c r="C2" s="2" t="s">
        <v>79</v>
      </c>
    </row>
    <row r="3" spans="1:3">
      <c r="A3" s="3" t="s">
        <v>185</v>
      </c>
    </row>
    <row r="4" spans="1:3">
      <c r="A4" s="4" t="s">
        <v>275</v>
      </c>
      <c r="B4" s="7" t="n">
        <v>587</v>
      </c>
      <c r="C4" s="7" t="n">
        <v>1195</v>
      </c>
    </row>
    <row r="5" spans="1:3">
      <c r="A5" s="4" t="s">
        <v>276</v>
      </c>
      <c r="B5" s="5" t="n">
        <v>425</v>
      </c>
      <c r="C5" s="5" t="n">
        <v>610</v>
      </c>
    </row>
    <row r="6" spans="1:3">
      <c r="A6" s="4" t="s">
        <v>277</v>
      </c>
      <c r="B6" s="5" t="n">
        <v>-645</v>
      </c>
      <c r="C6" s="5" t="n">
        <v>-894</v>
      </c>
    </row>
    <row r="7" spans="1:3">
      <c r="A7" s="4" t="s">
        <v>278</v>
      </c>
      <c r="B7" s="5" t="n">
        <v>145</v>
      </c>
      <c r="C7" s="5" t="n">
        <v>157</v>
      </c>
    </row>
    <row r="8" spans="1:3">
      <c r="A8" s="4" t="s">
        <v>279</v>
      </c>
      <c r="B8" s="7" t="n">
        <v>512</v>
      </c>
      <c r="C8" s="7" t="n">
        <v>10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80</v>
      </c>
      <c r="B1" s="2" t="s">
        <v>1</v>
      </c>
    </row>
    <row r="2" spans="1:2">
      <c r="B2" s="2" t="s">
        <v>281</v>
      </c>
    </row>
    <row r="3" spans="1:2">
      <c r="A3" s="3" t="s">
        <v>282</v>
      </c>
    </row>
    <row r="4" spans="1:2">
      <c r="A4" s="4" t="s">
        <v>283</v>
      </c>
      <c r="B4" s="7" t="n">
        <v>5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24"/>
  </cols>
  <sheetData>
    <row r="1" spans="1:2">
      <c r="A1" s="1" t="s">
        <v>284</v>
      </c>
      <c r="B1" s="2" t="s">
        <v>1</v>
      </c>
    </row>
    <row r="2" spans="1:2">
      <c r="B2" s="2" t="s">
        <v>285</v>
      </c>
    </row>
    <row r="3" spans="1:2">
      <c r="A3" s="4" t="s">
        <v>286</v>
      </c>
    </row>
    <row r="4" spans="1:2">
      <c r="A4" s="3" t="s">
        <v>287</v>
      </c>
    </row>
    <row r="5" spans="1:2">
      <c r="A5" s="4" t="s">
        <v>288</v>
      </c>
      <c r="B5" s="4" t="s">
        <v>289</v>
      </c>
    </row>
    <row r="6" spans="1:2">
      <c r="A6" s="4" t="s">
        <v>290</v>
      </c>
      <c r="B6" s="4" t="s">
        <v>291</v>
      </c>
    </row>
    <row r="7" spans="1:2">
      <c r="A7" s="4" t="s">
        <v>292</v>
      </c>
      <c r="B7" s="4" t="s">
        <v>293</v>
      </c>
    </row>
    <row r="8" spans="1:2">
      <c r="A8" s="4" t="s">
        <v>294</v>
      </c>
      <c r="B8" s="8" t="n">
        <v>0.045</v>
      </c>
    </row>
    <row r="9" spans="1:2">
      <c r="A9" s="4" t="s">
        <v>295</v>
      </c>
    </row>
    <row r="10" spans="1:2">
      <c r="A10" s="3" t="s">
        <v>287</v>
      </c>
    </row>
    <row r="11" spans="1:2">
      <c r="A11" s="4" t="s">
        <v>288</v>
      </c>
      <c r="B11" s="4" t="s">
        <v>296</v>
      </c>
    </row>
    <row r="12" spans="1:2">
      <c r="A12" s="4" t="s">
        <v>290</v>
      </c>
      <c r="B12" s="4" t="s">
        <v>297</v>
      </c>
    </row>
    <row r="13" spans="1:2">
      <c r="A13" s="4" t="s">
        <v>292</v>
      </c>
      <c r="B13" s="4" t="s">
        <v>298</v>
      </c>
    </row>
    <row r="14" spans="1:2">
      <c r="A14" s="4" t="s">
        <v>294</v>
      </c>
      <c r="B14" s="8" t="n">
        <v>0.0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299</v>
      </c>
      <c r="B1" s="2" t="s">
        <v>1</v>
      </c>
    </row>
    <row r="2" spans="1:3">
      <c r="B2" s="2" t="s">
        <v>2</v>
      </c>
      <c r="C2" s="2" t="s">
        <v>28</v>
      </c>
    </row>
    <row r="3" spans="1:3">
      <c r="A3" s="4" t="s">
        <v>300</v>
      </c>
      <c r="B3" s="5" t="n">
        <v>51100000</v>
      </c>
      <c r="C3" s="5" t="n">
        <v>51100000</v>
      </c>
    </row>
    <row r="4" spans="1:3">
      <c r="A4" s="4" t="s">
        <v>301</v>
      </c>
      <c r="B4" s="5" t="n">
        <v>50000000</v>
      </c>
      <c r="C4" s="5" t="n">
        <v>50000000</v>
      </c>
    </row>
    <row r="5" spans="1:3">
      <c r="A5" s="4" t="s">
        <v>302</v>
      </c>
      <c r="B5" s="8" t="n">
        <v>0.0001</v>
      </c>
      <c r="C5" s="4" t="s">
        <v>73</v>
      </c>
    </row>
    <row r="6" spans="1:3">
      <c r="A6" s="4" t="s">
        <v>76</v>
      </c>
      <c r="B6" s="5" t="n">
        <v>24350698</v>
      </c>
      <c r="C6" s="5" t="n">
        <v>24344122</v>
      </c>
    </row>
    <row r="7" spans="1:3">
      <c r="A7" s="4" t="s">
        <v>303</v>
      </c>
      <c r="B7" s="5" t="n">
        <v>1000000</v>
      </c>
      <c r="C7" s="5" t="n">
        <v>1000000</v>
      </c>
    </row>
    <row r="8" spans="1:3">
      <c r="A8" s="4" t="s">
        <v>304</v>
      </c>
      <c r="B8" s="4" t="s">
        <v>73</v>
      </c>
      <c r="C8" s="8" t="n">
        <v>0.0001</v>
      </c>
    </row>
    <row r="9" spans="1:3">
      <c r="A9" s="4" t="s">
        <v>305</v>
      </c>
      <c r="B9" s="5" t="n">
        <v>0</v>
      </c>
      <c r="C9" s="5" t="n">
        <v>0</v>
      </c>
    </row>
    <row r="10" spans="1:3">
      <c r="A10" s="4" t="s">
        <v>306</v>
      </c>
      <c r="B10" s="5" t="n">
        <v>223634</v>
      </c>
    </row>
    <row r="11" spans="1:3">
      <c r="A11" s="4" t="s">
        <v>307</v>
      </c>
      <c r="B11" s="7" t="n">
        <v>25</v>
      </c>
    </row>
    <row r="12" spans="1:3">
      <c r="A12" s="4" t="s">
        <v>308</v>
      </c>
      <c r="B12" s="5" t="n">
        <v>6576</v>
      </c>
    </row>
    <row r="13" spans="1:3">
      <c r="A13" s="4" t="s">
        <v>309</v>
      </c>
      <c r="B13" s="7" t="n">
        <v>6</v>
      </c>
    </row>
    <row r="14" spans="1:3">
      <c r="A14" s="4" t="s">
        <v>310</v>
      </c>
      <c r="B14" s="5" t="n">
        <v>12875</v>
      </c>
    </row>
    <row r="15" spans="1:3">
      <c r="A15" s="4" t="s">
        <v>311</v>
      </c>
      <c r="B15" s="9" t="n">
        <v>3.46</v>
      </c>
    </row>
    <row r="16" spans="1:3">
      <c r="A16" s="4" t="s">
        <v>312</v>
      </c>
      <c r="B16" s="5" t="n">
        <v>180475</v>
      </c>
    </row>
    <row r="17" spans="1:3">
      <c r="A17" s="4" t="s">
        <v>313</v>
      </c>
      <c r="B17" s="9" t="n">
        <v>3.55</v>
      </c>
    </row>
    <row r="18" spans="1:3">
      <c r="A18" s="4" t="s">
        <v>314</v>
      </c>
      <c r="B18" s="4" t="s">
        <v>315</v>
      </c>
    </row>
    <row r="19" spans="1:3">
      <c r="A19" s="4" t="s">
        <v>316</v>
      </c>
      <c r="B19" s="5" t="n">
        <v>176475</v>
      </c>
    </row>
    <row r="20" spans="1:3">
      <c r="A20" s="4" t="s">
        <v>317</v>
      </c>
      <c r="B20" s="9" t="n">
        <v>3.6</v>
      </c>
    </row>
    <row r="21" spans="1:3">
      <c r="A21" s="4" t="s">
        <v>318</v>
      </c>
      <c r="B21" s="4" t="s">
        <v>319</v>
      </c>
    </row>
    <row r="22" spans="1:3">
      <c r="A22" s="4" t="s">
        <v>320</v>
      </c>
      <c r="B22" s="7" t="n">
        <v>2</v>
      </c>
    </row>
    <row r="23" spans="1:3">
      <c r="A23" s="4" t="s">
        <v>321</v>
      </c>
      <c r="B23" s="4" t="s">
        <v>322</v>
      </c>
    </row>
    <row r="24" spans="1:3">
      <c r="A24" s="4" t="s">
        <v>323</v>
      </c>
    </row>
    <row r="25" spans="1:3">
      <c r="A25" s="4" t="s">
        <v>324</v>
      </c>
      <c r="B25" s="5" t="n">
        <v>47615</v>
      </c>
    </row>
    <row r="26" spans="1:3">
      <c r="A26" s="4" t="s">
        <v>325</v>
      </c>
      <c r="B26" s="9" t="n">
        <v>2.1</v>
      </c>
    </row>
    <row r="27" spans="1:3">
      <c r="A27" s="4" t="s">
        <v>326</v>
      </c>
      <c r="B27" s="7" t="n">
        <v>9</v>
      </c>
    </row>
    <row r="28" spans="1:3">
      <c r="A28" s="4" t="s">
        <v>327</v>
      </c>
      <c r="B28" s="4" t="s">
        <v>328</v>
      </c>
    </row>
    <row r="29" spans="1:3">
      <c r="A29" s="4" t="s">
        <v>329</v>
      </c>
    </row>
    <row r="30" spans="1:3">
      <c r="A30" s="4" t="s">
        <v>301</v>
      </c>
      <c r="B30" s="5" t="n">
        <v>100000</v>
      </c>
      <c r="C30" s="5" t="n">
        <v>100000</v>
      </c>
    </row>
    <row r="31" spans="1:3">
      <c r="A31" s="4" t="s">
        <v>302</v>
      </c>
      <c r="B31" s="8" t="n">
        <v>0.0001</v>
      </c>
      <c r="C31" s="8" t="n">
        <v>0.0001</v>
      </c>
    </row>
    <row r="32" spans="1:3">
      <c r="A32" s="4" t="s">
        <v>76</v>
      </c>
      <c r="B32" s="5" t="n">
        <v>0</v>
      </c>
      <c r="C32"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0</v>
      </c>
      <c r="B1" s="2" t="s">
        <v>1</v>
      </c>
    </row>
    <row r="2" spans="1:3">
      <c r="B2" s="2" t="s">
        <v>2</v>
      </c>
      <c r="C2" s="2" t="s">
        <v>79</v>
      </c>
    </row>
    <row r="3" spans="1:3">
      <c r="A3" s="3" t="s">
        <v>331</v>
      </c>
    </row>
    <row r="4" spans="1:3">
      <c r="A4" s="4" t="s">
        <v>332</v>
      </c>
      <c r="B4" s="7" t="n">
        <v>4518</v>
      </c>
    </row>
    <row r="5" spans="1:3">
      <c r="A5" s="4" t="s">
        <v>333</v>
      </c>
      <c r="B5" s="4" t="s">
        <v>334</v>
      </c>
      <c r="C5" s="4" t="s">
        <v>335</v>
      </c>
    </row>
    <row r="6" spans="1:3">
      <c r="A6" s="4" t="s">
        <v>336</v>
      </c>
      <c r="B6" s="7" t="n">
        <v>10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9</v>
      </c>
    </row>
    <row r="3" spans="1:3">
      <c r="A3" s="3" t="s">
        <v>338</v>
      </c>
    </row>
    <row r="4" spans="1:3">
      <c r="A4" s="4" t="s">
        <v>339</v>
      </c>
      <c r="B4" s="7" t="n">
        <v>-4954</v>
      </c>
      <c r="C4" s="7" t="n">
        <v>-3828</v>
      </c>
    </row>
    <row r="5" spans="1:3">
      <c r="A5" s="3" t="s">
        <v>340</v>
      </c>
    </row>
    <row r="6" spans="1:3">
      <c r="A6" s="4" t="s">
        <v>341</v>
      </c>
      <c r="B6" s="5" t="n">
        <v>24298761</v>
      </c>
      <c r="C6" s="5" t="n">
        <v>24181440</v>
      </c>
    </row>
    <row r="7" spans="1:3">
      <c r="A7" s="4" t="s">
        <v>342</v>
      </c>
      <c r="B7" s="5" t="n">
        <v>0</v>
      </c>
      <c r="C7" s="5" t="n">
        <v>0</v>
      </c>
    </row>
    <row r="8" spans="1:3">
      <c r="A8" s="4" t="s">
        <v>343</v>
      </c>
      <c r="B8" s="5" t="n">
        <v>0</v>
      </c>
      <c r="C8" s="5" t="n">
        <v>0</v>
      </c>
    </row>
    <row r="9" spans="1:3">
      <c r="A9" s="4" t="s">
        <v>344</v>
      </c>
      <c r="B9" s="5" t="n">
        <v>24298761</v>
      </c>
      <c r="C9" s="5" t="n">
        <v>24181440</v>
      </c>
    </row>
    <row r="10" spans="1:3">
      <c r="A10" s="4" t="s">
        <v>345</v>
      </c>
      <c r="B10" s="9" t="n">
        <v>-0.2</v>
      </c>
      <c r="C10" s="9" t="n">
        <v>-0.16</v>
      </c>
    </row>
    <row r="11" spans="1:3">
      <c r="A11" s="4" t="s">
        <v>346</v>
      </c>
      <c r="B11" s="9" t="n">
        <v>-0.2</v>
      </c>
      <c r="C11" s="9" t="n">
        <v>-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4680</v>
      </c>
      <c r="C4" s="7" t="n">
        <v>18190</v>
      </c>
    </row>
    <row r="5" spans="1:3">
      <c r="A5" s="4" t="s">
        <v>82</v>
      </c>
      <c r="B5" s="5" t="n">
        <v>727</v>
      </c>
      <c r="C5" s="5" t="n">
        <v>1044</v>
      </c>
    </row>
    <row r="6" spans="1:3">
      <c r="A6" s="4" t="s">
        <v>83</v>
      </c>
      <c r="B6" s="5" t="n">
        <v>351</v>
      </c>
      <c r="C6" s="5" t="n">
        <v>342</v>
      </c>
    </row>
    <row r="7" spans="1:3">
      <c r="A7" s="4" t="s">
        <v>84</v>
      </c>
      <c r="B7" s="5" t="n">
        <v>225</v>
      </c>
      <c r="C7" s="5" t="n">
        <v>220</v>
      </c>
    </row>
    <row r="8" spans="1:3">
      <c r="A8" s="4" t="s">
        <v>85</v>
      </c>
      <c r="B8" s="5" t="n">
        <v>52</v>
      </c>
      <c r="C8" s="5" t="n">
        <v>0</v>
      </c>
    </row>
    <row r="9" spans="1:3">
      <c r="A9" s="4" t="s">
        <v>86</v>
      </c>
      <c r="B9" s="5" t="n">
        <v>16035</v>
      </c>
      <c r="C9" s="5" t="n">
        <v>19796</v>
      </c>
    </row>
    <row r="10" spans="1:3">
      <c r="A10" s="3" t="s">
        <v>87</v>
      </c>
    </row>
    <row r="11" spans="1:3">
      <c r="A11" s="4" t="s">
        <v>88</v>
      </c>
      <c r="B11" s="5" t="n">
        <v>6354</v>
      </c>
      <c r="C11" s="5" t="n">
        <v>6900</v>
      </c>
    </row>
    <row r="12" spans="1:3">
      <c r="A12" s="4" t="s">
        <v>89</v>
      </c>
      <c r="B12" s="5" t="n">
        <v>13072</v>
      </c>
      <c r="C12" s="5" t="n">
        <v>15508</v>
      </c>
    </row>
    <row r="13" spans="1:3">
      <c r="A13" s="4" t="s">
        <v>90</v>
      </c>
      <c r="B13" s="5" t="n">
        <v>501</v>
      </c>
      <c r="C13" s="5" t="n">
        <v>741</v>
      </c>
    </row>
    <row r="14" spans="1:3">
      <c r="A14" s="4" t="s">
        <v>91</v>
      </c>
      <c r="B14" s="5" t="n">
        <v>189</v>
      </c>
      <c r="C14" s="5" t="n">
        <v>236</v>
      </c>
    </row>
    <row r="15" spans="1:3">
      <c r="A15" s="4" t="s">
        <v>92</v>
      </c>
      <c r="B15" s="5" t="n">
        <v>43</v>
      </c>
      <c r="C15" s="5" t="n">
        <v>362</v>
      </c>
    </row>
    <row r="16" spans="1:3">
      <c r="A16" s="4" t="s">
        <v>93</v>
      </c>
      <c r="B16" s="5" t="n">
        <v>554</v>
      </c>
      <c r="C16" s="5" t="n">
        <v>-41</v>
      </c>
    </row>
    <row r="17" spans="1:3">
      <c r="A17" s="4" t="s">
        <v>94</v>
      </c>
      <c r="B17" s="5" t="n">
        <v>20713</v>
      </c>
      <c r="C17" s="5" t="n">
        <v>23706</v>
      </c>
    </row>
    <row r="18" spans="1:3">
      <c r="A18" s="4" t="s">
        <v>95</v>
      </c>
      <c r="B18" s="5" t="n">
        <v>-4678</v>
      </c>
      <c r="C18" s="5" t="n">
        <v>-3910</v>
      </c>
    </row>
    <row r="19" spans="1:3">
      <c r="A19" s="3" t="s">
        <v>96</v>
      </c>
    </row>
    <row r="20" spans="1:3">
      <c r="A20" s="4" t="s">
        <v>97</v>
      </c>
      <c r="B20" s="5" t="n">
        <v>31</v>
      </c>
      <c r="C20" s="5" t="n">
        <v>20</v>
      </c>
    </row>
    <row r="21" spans="1:3">
      <c r="A21" s="4" t="s">
        <v>98</v>
      </c>
      <c r="B21" s="5" t="n">
        <v>-283</v>
      </c>
      <c r="C21" s="5" t="n">
        <v>-209</v>
      </c>
    </row>
    <row r="22" spans="1:3">
      <c r="A22" s="4" t="s">
        <v>99</v>
      </c>
      <c r="B22" s="5" t="n">
        <v>1</v>
      </c>
      <c r="C22" s="5" t="n">
        <v>44</v>
      </c>
    </row>
    <row r="23" spans="1:3">
      <c r="A23" s="4" t="s">
        <v>100</v>
      </c>
      <c r="B23" s="5" t="n">
        <v>-251</v>
      </c>
      <c r="C23" s="5" t="n">
        <v>-145</v>
      </c>
    </row>
    <row r="24" spans="1:3">
      <c r="A24" s="4" t="s">
        <v>101</v>
      </c>
      <c r="B24" s="5" t="n">
        <v>-4929</v>
      </c>
      <c r="C24" s="5" t="n">
        <v>-4055</v>
      </c>
    </row>
    <row r="25" spans="1:3">
      <c r="A25" s="4" t="s">
        <v>102</v>
      </c>
      <c r="B25" s="5" t="n">
        <v>-8</v>
      </c>
      <c r="C25" s="5" t="n">
        <v>241</v>
      </c>
    </row>
    <row r="26" spans="1:3">
      <c r="A26" s="4" t="s">
        <v>103</v>
      </c>
      <c r="B26" s="5" t="n">
        <v>-4937</v>
      </c>
      <c r="C26" s="5" t="n">
        <v>-3814</v>
      </c>
    </row>
    <row r="27" spans="1:3">
      <c r="A27" s="4" t="s">
        <v>104</v>
      </c>
      <c r="B27" s="5" t="n">
        <v>-17</v>
      </c>
      <c r="C27" s="5" t="n">
        <v>-14</v>
      </c>
    </row>
    <row r="28" spans="1:3">
      <c r="A28" s="4" t="s">
        <v>105</v>
      </c>
      <c r="B28" s="5" t="n">
        <v>-4954</v>
      </c>
      <c r="C28" s="5" t="n">
        <v>-3828</v>
      </c>
    </row>
    <row r="29" spans="1:3">
      <c r="A29" s="4" t="s">
        <v>106</v>
      </c>
      <c r="B29" s="5" t="n">
        <v>0</v>
      </c>
      <c r="C29" s="5" t="n">
        <v>-6</v>
      </c>
    </row>
    <row r="30" spans="1:3">
      <c r="A30" s="4" t="s">
        <v>107</v>
      </c>
      <c r="B30" s="7" t="n">
        <v>-4954</v>
      </c>
      <c r="C30" s="7" t="n">
        <v>-3834</v>
      </c>
    </row>
    <row r="31" spans="1:3">
      <c r="A31" s="4" t="s">
        <v>108</v>
      </c>
      <c r="B31" s="9" t="n">
        <v>-0.2</v>
      </c>
      <c r="C31" s="9" t="n">
        <v>-0.16</v>
      </c>
    </row>
    <row r="32" spans="1:3">
      <c r="A32" s="4" t="s">
        <v>109</v>
      </c>
      <c r="B32" s="9" t="n">
        <v>-0.2</v>
      </c>
      <c r="C32" s="9" t="n">
        <v>-0.16</v>
      </c>
    </row>
    <row r="33" spans="1:3">
      <c r="A33" s="4" t="s">
        <v>110</v>
      </c>
      <c r="B33" s="5" t="n">
        <v>24298761</v>
      </c>
      <c r="C33" s="5" t="n">
        <v>24181440</v>
      </c>
    </row>
    <row r="34" spans="1:3">
      <c r="A34" s="4" t="s">
        <v>111</v>
      </c>
      <c r="B34" s="5" t="n">
        <v>24298761</v>
      </c>
      <c r="C34" s="5" t="n">
        <v>24181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7</v>
      </c>
      <c r="B1" s="2" t="s">
        <v>1</v>
      </c>
    </row>
    <row r="2" spans="1:3">
      <c r="B2" s="2" t="s">
        <v>2</v>
      </c>
      <c r="C2" s="2" t="s">
        <v>79</v>
      </c>
    </row>
    <row r="3" spans="1:3">
      <c r="A3" s="4" t="s">
        <v>348</v>
      </c>
    </row>
    <row r="4" spans="1:3">
      <c r="A4" s="3" t="s">
        <v>349</v>
      </c>
    </row>
    <row r="5" spans="1:3">
      <c r="A5" s="4" t="s">
        <v>350</v>
      </c>
      <c r="B5" s="5" t="n">
        <v>180475</v>
      </c>
      <c r="C5" s="5" t="n">
        <v>189100</v>
      </c>
    </row>
    <row r="6" spans="1:3">
      <c r="A6" s="4" t="s">
        <v>323</v>
      </c>
    </row>
    <row r="7" spans="1:3">
      <c r="A7" s="3" t="s">
        <v>349</v>
      </c>
    </row>
    <row r="8" spans="1:3">
      <c r="A8" s="4" t="s">
        <v>350</v>
      </c>
      <c r="B8" s="5" t="n">
        <v>47615</v>
      </c>
      <c r="C8" s="5" t="n">
        <v>469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51</v>
      </c>
      <c r="B1" s="2" t="s">
        <v>2</v>
      </c>
      <c r="C1" s="2" t="s">
        <v>28</v>
      </c>
      <c r="D1" s="2" t="s">
        <v>352</v>
      </c>
    </row>
    <row r="2" spans="1:4">
      <c r="A2" s="3" t="s">
        <v>353</v>
      </c>
    </row>
    <row r="3" spans="1:4">
      <c r="A3" s="4" t="s">
        <v>354</v>
      </c>
      <c r="B3" s="7" t="n">
        <v>9250</v>
      </c>
      <c r="C3" s="7" t="n">
        <v>9250</v>
      </c>
    </row>
    <row r="4" spans="1:4">
      <c r="A4" s="4" t="s">
        <v>355</v>
      </c>
    </row>
    <row r="5" spans="1:4">
      <c r="A5" s="3" t="s">
        <v>353</v>
      </c>
    </row>
    <row r="6" spans="1:4">
      <c r="A6" s="4" t="s">
        <v>354</v>
      </c>
      <c r="B6" s="5" t="n">
        <v>0</v>
      </c>
      <c r="C6" s="5" t="n">
        <v>0</v>
      </c>
    </row>
    <row r="7" spans="1:4">
      <c r="A7" s="4" t="s">
        <v>356</v>
      </c>
    </row>
    <row r="8" spans="1:4">
      <c r="A8" s="3" t="s">
        <v>353</v>
      </c>
    </row>
    <row r="9" spans="1:4">
      <c r="A9" s="4" t="s">
        <v>354</v>
      </c>
      <c r="B9" s="5" t="n">
        <v>9250</v>
      </c>
      <c r="C9" s="5" t="n">
        <v>9250</v>
      </c>
    </row>
    <row r="10" spans="1:4">
      <c r="A10" s="4" t="s">
        <v>357</v>
      </c>
    </row>
    <row r="11" spans="1:4">
      <c r="A11" s="3" t="s">
        <v>353</v>
      </c>
    </row>
    <row r="12" spans="1:4">
      <c r="A12" s="4" t="s">
        <v>354</v>
      </c>
      <c r="B12" s="5" t="n">
        <v>0</v>
      </c>
      <c r="C12" s="5" t="n">
        <v>0</v>
      </c>
    </row>
    <row r="13" spans="1:4">
      <c r="A13" s="4" t="s">
        <v>358</v>
      </c>
    </row>
    <row r="14" spans="1:4">
      <c r="A14" s="3" t="s">
        <v>353</v>
      </c>
    </row>
    <row r="15" spans="1:4">
      <c r="A15" s="4" t="s">
        <v>354</v>
      </c>
      <c r="B15" s="5" t="n">
        <v>9250</v>
      </c>
      <c r="C15" s="5" t="n">
        <v>9250</v>
      </c>
    </row>
    <row r="16" spans="1:4">
      <c r="A16" s="4" t="s">
        <v>359</v>
      </c>
    </row>
    <row r="17" spans="1:4">
      <c r="A17" s="3" t="s">
        <v>353</v>
      </c>
    </row>
    <row r="18" spans="1:4">
      <c r="A18" s="4" t="s">
        <v>354</v>
      </c>
      <c r="B18" s="5" t="n">
        <v>0</v>
      </c>
      <c r="D18" s="7" t="n">
        <v>0</v>
      </c>
    </row>
    <row r="19" spans="1:4">
      <c r="A19" s="4" t="s">
        <v>360</v>
      </c>
    </row>
    <row r="20" spans="1:4">
      <c r="A20" s="3" t="s">
        <v>353</v>
      </c>
    </row>
    <row r="21" spans="1:4">
      <c r="A21" s="4" t="s">
        <v>354</v>
      </c>
      <c r="B21" s="5" t="n">
        <v>9250</v>
      </c>
      <c r="C21" s="5" t="n">
        <v>9250</v>
      </c>
    </row>
    <row r="22" spans="1:4">
      <c r="A22" s="4" t="s">
        <v>361</v>
      </c>
    </row>
    <row r="23" spans="1:4">
      <c r="A23" s="3" t="s">
        <v>353</v>
      </c>
    </row>
    <row r="24" spans="1:4">
      <c r="A24" s="4" t="s">
        <v>354</v>
      </c>
      <c r="B24" s="7" t="n">
        <v>0</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362</v>
      </c>
      <c r="B1" s="2" t="s">
        <v>1</v>
      </c>
    </row>
    <row r="2" spans="1:4">
      <c r="B2" s="2" t="s">
        <v>2</v>
      </c>
      <c r="C2" s="2" t="s">
        <v>79</v>
      </c>
      <c r="D2" s="2" t="s">
        <v>28</v>
      </c>
    </row>
    <row r="3" spans="1:4">
      <c r="A3" s="3" t="s">
        <v>80</v>
      </c>
    </row>
    <row r="4" spans="1:4">
      <c r="A4" s="4" t="s">
        <v>363</v>
      </c>
      <c r="B4" s="7" t="n">
        <v>14680</v>
      </c>
      <c r="C4" s="7" t="n">
        <v>18190</v>
      </c>
    </row>
    <row r="5" spans="1:4">
      <c r="A5" s="4" t="s">
        <v>364</v>
      </c>
      <c r="B5" s="5" t="n">
        <v>727</v>
      </c>
      <c r="C5" s="5" t="n">
        <v>1044</v>
      </c>
    </row>
    <row r="6" spans="1:4">
      <c r="A6" s="4" t="s">
        <v>365</v>
      </c>
      <c r="B6" s="5" t="n">
        <v>351</v>
      </c>
      <c r="C6" s="5" t="n">
        <v>342</v>
      </c>
    </row>
    <row r="7" spans="1:4">
      <c r="A7" s="4" t="s">
        <v>84</v>
      </c>
      <c r="B7" s="5" t="n">
        <v>225</v>
      </c>
      <c r="C7" s="5" t="n">
        <v>220</v>
      </c>
    </row>
    <row r="8" spans="1:4">
      <c r="A8" s="4" t="s">
        <v>85</v>
      </c>
      <c r="B8" s="5" t="n">
        <v>52</v>
      </c>
      <c r="C8" s="5" t="n">
        <v>0</v>
      </c>
    </row>
    <row r="9" spans="1:4">
      <c r="A9" s="4" t="s">
        <v>86</v>
      </c>
      <c r="B9" s="5" t="n">
        <v>16035</v>
      </c>
      <c r="C9" s="5" t="n">
        <v>19796</v>
      </c>
    </row>
    <row r="10" spans="1:4">
      <c r="A10" s="3" t="s">
        <v>87</v>
      </c>
    </row>
    <row r="11" spans="1:4">
      <c r="A11" s="4" t="s">
        <v>88</v>
      </c>
      <c r="B11" s="5" t="n">
        <v>6354</v>
      </c>
      <c r="C11" s="5" t="n">
        <v>6900</v>
      </c>
    </row>
    <row r="12" spans="1:4">
      <c r="A12" s="4" t="s">
        <v>366</v>
      </c>
      <c r="B12" s="5" t="n">
        <v>13072</v>
      </c>
      <c r="C12" s="5" t="n">
        <v>15508</v>
      </c>
    </row>
    <row r="13" spans="1:4">
      <c r="A13" s="4" t="s">
        <v>364</v>
      </c>
      <c r="B13" s="5" t="n">
        <v>501</v>
      </c>
      <c r="C13" s="5" t="n">
        <v>741</v>
      </c>
    </row>
    <row r="14" spans="1:4">
      <c r="A14" s="4" t="s">
        <v>91</v>
      </c>
      <c r="B14" s="5" t="n">
        <v>189</v>
      </c>
      <c r="C14" s="5" t="n">
        <v>236</v>
      </c>
    </row>
    <row r="15" spans="1:4">
      <c r="A15" s="4" t="s">
        <v>92</v>
      </c>
      <c r="B15" s="5" t="n">
        <v>43</v>
      </c>
      <c r="C15" s="5" t="n">
        <v>362</v>
      </c>
    </row>
    <row r="16" spans="1:4">
      <c r="A16" s="4" t="s">
        <v>367</v>
      </c>
      <c r="B16" s="5" t="n">
        <v>554</v>
      </c>
      <c r="C16" s="5" t="n">
        <v>-41</v>
      </c>
    </row>
    <row r="17" spans="1:4">
      <c r="A17" s="4" t="s">
        <v>94</v>
      </c>
      <c r="B17" s="5" t="n">
        <v>20713</v>
      </c>
      <c r="C17" s="5" t="n">
        <v>23706</v>
      </c>
    </row>
    <row r="18" spans="1:4">
      <c r="A18" s="4" t="s">
        <v>368</v>
      </c>
      <c r="B18" s="5" t="n">
        <v>-4678</v>
      </c>
      <c r="C18" s="5" t="n">
        <v>-3910</v>
      </c>
    </row>
    <row r="19" spans="1:4">
      <c r="A19" s="3" t="s">
        <v>96</v>
      </c>
    </row>
    <row r="20" spans="1:4">
      <c r="A20" s="4" t="s">
        <v>97</v>
      </c>
      <c r="B20" s="5" t="n">
        <v>31</v>
      </c>
      <c r="C20" s="5" t="n">
        <v>20</v>
      </c>
    </row>
    <row r="21" spans="1:4">
      <c r="A21" s="4" t="s">
        <v>98</v>
      </c>
      <c r="B21" s="5" t="n">
        <v>-283</v>
      </c>
      <c r="C21" s="5" t="n">
        <v>-209</v>
      </c>
    </row>
    <row r="22" spans="1:4">
      <c r="A22" s="4" t="s">
        <v>369</v>
      </c>
      <c r="B22" s="5" t="n">
        <v>1</v>
      </c>
      <c r="C22" s="5" t="n">
        <v>44</v>
      </c>
    </row>
    <row r="23" spans="1:4">
      <c r="A23" s="4" t="s">
        <v>370</v>
      </c>
      <c r="B23" s="5" t="n">
        <v>-251</v>
      </c>
      <c r="C23" s="5" t="n">
        <v>-145</v>
      </c>
    </row>
    <row r="24" spans="1:4">
      <c r="A24" s="4" t="s">
        <v>371</v>
      </c>
      <c r="B24" s="5" t="n">
        <v>-4929</v>
      </c>
      <c r="C24" s="5" t="n">
        <v>-4055</v>
      </c>
    </row>
    <row r="25" spans="1:4">
      <c r="A25" s="4" t="s">
        <v>372</v>
      </c>
      <c r="B25" s="5" t="n">
        <v>45600</v>
      </c>
      <c r="C25" s="5" t="n">
        <v>51385</v>
      </c>
      <c r="D25" s="7" t="n">
        <v>48807</v>
      </c>
    </row>
    <row r="26" spans="1:4">
      <c r="A26" s="4" t="s">
        <v>373</v>
      </c>
    </row>
    <row r="27" spans="1:4">
      <c r="A27" s="3" t="s">
        <v>80</v>
      </c>
    </row>
    <row r="28" spans="1:4">
      <c r="A28" s="4" t="s">
        <v>363</v>
      </c>
      <c r="B28" s="5" t="n">
        <v>14680</v>
      </c>
      <c r="C28" s="5" t="n">
        <v>18190</v>
      </c>
    </row>
    <row r="29" spans="1:4">
      <c r="A29" s="4" t="s">
        <v>364</v>
      </c>
      <c r="B29" s="5" t="n">
        <v>727</v>
      </c>
      <c r="C29" s="5" t="n">
        <v>1044</v>
      </c>
    </row>
    <row r="30" spans="1:4">
      <c r="A30" s="4" t="s">
        <v>365</v>
      </c>
      <c r="B30" s="5" t="n">
        <v>0</v>
      </c>
      <c r="C30" s="5" t="n">
        <v>0</v>
      </c>
    </row>
    <row r="31" spans="1:4">
      <c r="A31" s="4" t="s">
        <v>84</v>
      </c>
      <c r="B31" s="5" t="n">
        <v>0</v>
      </c>
      <c r="C31" s="5" t="n">
        <v>0</v>
      </c>
    </row>
    <row r="32" spans="1:4">
      <c r="A32" s="4" t="s">
        <v>85</v>
      </c>
      <c r="B32" s="5" t="n">
        <v>0</v>
      </c>
      <c r="C32" s="5" t="n">
        <v>0</v>
      </c>
    </row>
    <row r="33" spans="1:4">
      <c r="A33" s="4" t="s">
        <v>86</v>
      </c>
      <c r="B33" s="5" t="n">
        <v>15407</v>
      </c>
      <c r="C33" s="5" t="n">
        <v>19234</v>
      </c>
    </row>
    <row r="34" spans="1:4">
      <c r="A34" s="3" t="s">
        <v>87</v>
      </c>
    </row>
    <row r="35" spans="1:4">
      <c r="A35" s="4" t="s">
        <v>88</v>
      </c>
      <c r="B35" s="5" t="n">
        <v>6354</v>
      </c>
      <c r="C35" s="5" t="n">
        <v>6900</v>
      </c>
    </row>
    <row r="36" spans="1:4">
      <c r="A36" s="4" t="s">
        <v>366</v>
      </c>
      <c r="B36" s="5" t="n">
        <v>12561</v>
      </c>
      <c r="C36" s="5" t="n">
        <v>14999</v>
      </c>
    </row>
    <row r="37" spans="1:4">
      <c r="A37" s="4" t="s">
        <v>364</v>
      </c>
      <c r="B37" s="5" t="n">
        <v>501</v>
      </c>
      <c r="C37" s="5" t="n">
        <v>741</v>
      </c>
    </row>
    <row r="38" spans="1:4">
      <c r="A38" s="4" t="s">
        <v>91</v>
      </c>
      <c r="B38" s="5" t="n">
        <v>0</v>
      </c>
      <c r="C38" s="5" t="n">
        <v>0</v>
      </c>
    </row>
    <row r="39" spans="1:4">
      <c r="A39" s="4" t="s">
        <v>92</v>
      </c>
      <c r="B39" s="5" t="n">
        <v>43</v>
      </c>
      <c r="C39" s="5" t="n">
        <v>362</v>
      </c>
    </row>
    <row r="40" spans="1:4">
      <c r="A40" s="4" t="s">
        <v>367</v>
      </c>
      <c r="B40" s="5" t="n">
        <v>554</v>
      </c>
      <c r="C40" s="5" t="n">
        <v>0</v>
      </c>
    </row>
    <row r="41" spans="1:4">
      <c r="A41" s="4" t="s">
        <v>94</v>
      </c>
      <c r="B41" s="5" t="n">
        <v>20013</v>
      </c>
      <c r="C41" s="5" t="n">
        <v>23002</v>
      </c>
    </row>
    <row r="42" spans="1:4">
      <c r="A42" s="4" t="s">
        <v>368</v>
      </c>
      <c r="B42" s="5" t="n">
        <v>-4606</v>
      </c>
      <c r="C42" s="5" t="n">
        <v>-3768</v>
      </c>
    </row>
    <row r="43" spans="1:4">
      <c r="A43" s="3" t="s">
        <v>96</v>
      </c>
    </row>
    <row r="44" spans="1:4">
      <c r="A44" s="4" t="s">
        <v>97</v>
      </c>
      <c r="B44" s="5" t="n">
        <v>6</v>
      </c>
      <c r="C44" s="5" t="n">
        <v>17</v>
      </c>
    </row>
    <row r="45" spans="1:4">
      <c r="A45" s="4" t="s">
        <v>98</v>
      </c>
      <c r="B45" s="5" t="n">
        <v>-203</v>
      </c>
      <c r="C45" s="5" t="n">
        <v>-209</v>
      </c>
    </row>
    <row r="46" spans="1:4">
      <c r="A46" s="4" t="s">
        <v>369</v>
      </c>
      <c r="B46" s="5" t="n">
        <v>1</v>
      </c>
      <c r="C46" s="5" t="n">
        <v>-5</v>
      </c>
    </row>
    <row r="47" spans="1:4">
      <c r="A47" s="4" t="s">
        <v>370</v>
      </c>
      <c r="B47" s="5" t="n">
        <v>-196</v>
      </c>
      <c r="C47" s="5" t="n">
        <v>-197</v>
      </c>
    </row>
    <row r="48" spans="1:4">
      <c r="A48" s="4" t="s">
        <v>371</v>
      </c>
      <c r="B48" s="5" t="n">
        <v>-4802</v>
      </c>
      <c r="C48" s="5" t="n">
        <v>-3965</v>
      </c>
    </row>
    <row r="49" spans="1:4">
      <c r="A49" s="4" t="s">
        <v>372</v>
      </c>
      <c r="B49" s="5" t="n">
        <v>32850</v>
      </c>
      <c r="C49" s="5" t="n">
        <v>40406</v>
      </c>
    </row>
    <row r="50" spans="1:4">
      <c r="A50" s="4" t="s">
        <v>374</v>
      </c>
    </row>
    <row r="51" spans="1:4">
      <c r="A51" s="3" t="s">
        <v>80</v>
      </c>
    </row>
    <row r="52" spans="1:4">
      <c r="A52" s="4" t="s">
        <v>363</v>
      </c>
      <c r="B52" s="5" t="n">
        <v>0</v>
      </c>
      <c r="C52" s="5" t="n">
        <v>0</v>
      </c>
    </row>
    <row r="53" spans="1:4">
      <c r="A53" s="4" t="s">
        <v>364</v>
      </c>
      <c r="B53" s="5" t="n">
        <v>0</v>
      </c>
      <c r="C53" s="5" t="n">
        <v>0</v>
      </c>
    </row>
    <row r="54" spans="1:4">
      <c r="A54" s="4" t="s">
        <v>365</v>
      </c>
      <c r="B54" s="5" t="n">
        <v>351</v>
      </c>
      <c r="C54" s="5" t="n">
        <v>342</v>
      </c>
    </row>
    <row r="55" spans="1:4">
      <c r="A55" s="4" t="s">
        <v>84</v>
      </c>
      <c r="B55" s="5" t="n">
        <v>225</v>
      </c>
      <c r="C55" s="5" t="n">
        <v>220</v>
      </c>
    </row>
    <row r="56" spans="1:4">
      <c r="A56" s="4" t="s">
        <v>85</v>
      </c>
      <c r="B56" s="5" t="n">
        <v>52</v>
      </c>
      <c r="C56" s="5" t="n">
        <v>0</v>
      </c>
    </row>
    <row r="57" spans="1:4">
      <c r="A57" s="4" t="s">
        <v>86</v>
      </c>
      <c r="B57" s="5" t="n">
        <v>628</v>
      </c>
      <c r="C57" s="5" t="n">
        <v>562</v>
      </c>
    </row>
    <row r="58" spans="1:4">
      <c r="A58" s="3" t="s">
        <v>87</v>
      </c>
    </row>
    <row r="59" spans="1:4">
      <c r="A59" s="4" t="s">
        <v>88</v>
      </c>
      <c r="B59" s="5" t="n">
        <v>0</v>
      </c>
      <c r="C59" s="5" t="n">
        <v>0</v>
      </c>
    </row>
    <row r="60" spans="1:4">
      <c r="A60" s="4" t="s">
        <v>366</v>
      </c>
      <c r="B60" s="5" t="n">
        <v>511</v>
      </c>
      <c r="C60" s="5" t="n">
        <v>509</v>
      </c>
    </row>
    <row r="61" spans="1:4">
      <c r="A61" s="4" t="s">
        <v>364</v>
      </c>
      <c r="B61" s="5" t="n">
        <v>0</v>
      </c>
      <c r="C61" s="5" t="n">
        <v>0</v>
      </c>
    </row>
    <row r="62" spans="1:4">
      <c r="A62" s="4" t="s">
        <v>91</v>
      </c>
      <c r="B62" s="5" t="n">
        <v>189</v>
      </c>
      <c r="C62" s="5" t="n">
        <v>236</v>
      </c>
    </row>
    <row r="63" spans="1:4">
      <c r="A63" s="4" t="s">
        <v>92</v>
      </c>
      <c r="B63" s="5" t="n">
        <v>0</v>
      </c>
      <c r="C63" s="5" t="n">
        <v>0</v>
      </c>
    </row>
    <row r="64" spans="1:4">
      <c r="A64" s="4" t="s">
        <v>367</v>
      </c>
      <c r="B64" s="5" t="n">
        <v>0</v>
      </c>
      <c r="C64" s="5" t="n">
        <v>-41</v>
      </c>
    </row>
    <row r="65" spans="1:4">
      <c r="A65" s="4" t="s">
        <v>94</v>
      </c>
      <c r="B65" s="5" t="n">
        <v>700</v>
      </c>
      <c r="C65" s="5" t="n">
        <v>704</v>
      </c>
    </row>
    <row r="66" spans="1:4">
      <c r="A66" s="4" t="s">
        <v>368</v>
      </c>
      <c r="B66" s="5" t="n">
        <v>-72</v>
      </c>
      <c r="C66" s="5" t="n">
        <v>-142</v>
      </c>
    </row>
    <row r="67" spans="1:4">
      <c r="A67" s="3" t="s">
        <v>96</v>
      </c>
    </row>
    <row r="68" spans="1:4">
      <c r="A68" s="4" t="s">
        <v>97</v>
      </c>
      <c r="B68" s="5" t="n">
        <v>25</v>
      </c>
      <c r="C68" s="5" t="n">
        <v>3</v>
      </c>
    </row>
    <row r="69" spans="1:4">
      <c r="A69" s="4" t="s">
        <v>98</v>
      </c>
      <c r="B69" s="5" t="n">
        <v>-80</v>
      </c>
      <c r="C69" s="5" t="n">
        <v>0</v>
      </c>
    </row>
    <row r="70" spans="1:4">
      <c r="A70" s="4" t="s">
        <v>369</v>
      </c>
      <c r="B70" s="5" t="n">
        <v>0</v>
      </c>
      <c r="C70" s="5" t="n">
        <v>49</v>
      </c>
    </row>
    <row r="71" spans="1:4">
      <c r="A71" s="4" t="s">
        <v>370</v>
      </c>
      <c r="B71" s="5" t="n">
        <v>-55</v>
      </c>
      <c r="C71" s="5" t="n">
        <v>52</v>
      </c>
    </row>
    <row r="72" spans="1:4">
      <c r="A72" s="4" t="s">
        <v>371</v>
      </c>
      <c r="B72" s="5" t="n">
        <v>-127</v>
      </c>
      <c r="C72" s="5" t="n">
        <v>-90</v>
      </c>
    </row>
    <row r="73" spans="1:4">
      <c r="A73" s="4" t="s">
        <v>372</v>
      </c>
      <c r="B73" s="7" t="n">
        <v>12750</v>
      </c>
      <c r="C73" s="7" t="n">
        <v>109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5</v>
      </c>
      <c r="B1" s="2" t="s">
        <v>1</v>
      </c>
    </row>
    <row r="2" spans="1:3">
      <c r="B2" s="2" t="s">
        <v>2</v>
      </c>
      <c r="C2" s="2" t="s">
        <v>79</v>
      </c>
    </row>
    <row r="3" spans="1:3">
      <c r="A3" s="4" t="s">
        <v>376</v>
      </c>
      <c r="B3" s="7" t="n">
        <v>16035</v>
      </c>
      <c r="C3" s="7" t="n">
        <v>19796</v>
      </c>
    </row>
    <row r="4" spans="1:3">
      <c r="A4" s="4" t="s">
        <v>377</v>
      </c>
      <c r="B4" s="5" t="n">
        <v>-4678</v>
      </c>
      <c r="C4" s="7" t="n">
        <v>-3910</v>
      </c>
    </row>
    <row r="5" spans="1:3">
      <c r="A5" s="4" t="s">
        <v>378</v>
      </c>
    </row>
    <row r="6" spans="1:3">
      <c r="A6" s="4" t="s">
        <v>379</v>
      </c>
      <c r="B6" s="5" t="n">
        <v>1900</v>
      </c>
    </row>
    <row r="7" spans="1:3">
      <c r="A7" s="4" t="s">
        <v>376</v>
      </c>
      <c r="B7" s="5" t="n">
        <v>400</v>
      </c>
    </row>
    <row r="8" spans="1:3">
      <c r="A8" s="4" t="s">
        <v>377</v>
      </c>
      <c r="B8"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81</v>
      </c>
    </row>
    <row r="2" spans="1:2">
      <c r="B2" s="2" t="s">
        <v>382</v>
      </c>
    </row>
    <row r="3" spans="1:2">
      <c r="A3" s="3" t="s">
        <v>383</v>
      </c>
    </row>
    <row r="4" spans="1:2">
      <c r="A4" s="4" t="s">
        <v>384</v>
      </c>
      <c r="B4" s="7" t="n">
        <v>1000</v>
      </c>
    </row>
    <row r="5" spans="1:2">
      <c r="A5" s="4" t="s">
        <v>385</v>
      </c>
      <c r="B5" s="4" t="s">
        <v>386</v>
      </c>
    </row>
    <row r="6" spans="1:2">
      <c r="A6" s="4" t="s">
        <v>387</v>
      </c>
      <c r="B6" s="4" t="s">
        <v>388</v>
      </c>
    </row>
    <row r="7" spans="1:2">
      <c r="A7" s="4" t="s">
        <v>389</v>
      </c>
      <c r="B7" s="7" t="n">
        <v>1250</v>
      </c>
    </row>
    <row r="8" spans="1:2">
      <c r="A8" s="4" t="s">
        <v>390</v>
      </c>
      <c r="B8" s="5" t="n">
        <v>8000</v>
      </c>
    </row>
    <row r="9" spans="1:2">
      <c r="A9" s="4" t="s">
        <v>391</v>
      </c>
      <c r="B9" s="5" t="n">
        <v>8000</v>
      </c>
    </row>
    <row r="10" spans="1:2">
      <c r="A10" s="4" t="s">
        <v>392</v>
      </c>
      <c r="B10" s="5" t="n">
        <v>800</v>
      </c>
    </row>
    <row r="11" spans="1:2">
      <c r="A11" s="4" t="s">
        <v>393</v>
      </c>
      <c r="B11" s="7" t="n">
        <v>48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394</v>
      </c>
      <c r="B1" s="2" t="s">
        <v>381</v>
      </c>
    </row>
    <row r="2" spans="1:4">
      <c r="B2" s="2" t="s">
        <v>28</v>
      </c>
      <c r="C2" s="2" t="s">
        <v>256</v>
      </c>
      <c r="D2" s="2" t="s">
        <v>395</v>
      </c>
    </row>
    <row r="3" spans="1:4">
      <c r="A3" s="3" t="s">
        <v>396</v>
      </c>
    </row>
    <row r="4" spans="1:4">
      <c r="A4" s="4" t="s">
        <v>397</v>
      </c>
      <c r="B4" s="4" t="s">
        <v>398</v>
      </c>
      <c r="C4" s="4" t="s">
        <v>398</v>
      </c>
      <c r="D4" s="4" t="s">
        <v>398</v>
      </c>
    </row>
    <row r="5" spans="1:4">
      <c r="A5" s="4" t="s">
        <v>399</v>
      </c>
      <c r="B5" s="5" t="n">
        <v>-1</v>
      </c>
      <c r="C5" s="5" t="n">
        <v>-1</v>
      </c>
      <c r="D5" s="5" t="n">
        <v>-1</v>
      </c>
    </row>
    <row r="6" spans="1:4">
      <c r="A6" s="4" t="s">
        <v>400</v>
      </c>
      <c r="B6" s="5" t="n">
        <v>3</v>
      </c>
      <c r="C6" s="5" t="n">
        <v>3</v>
      </c>
      <c r="D6" s="5" t="n">
        <v>3</v>
      </c>
    </row>
    <row r="7" spans="1:4">
      <c r="A7" s="4" t="s">
        <v>401</v>
      </c>
      <c r="B7" s="11" t="n">
        <v>1.3</v>
      </c>
      <c r="C7" s="11" t="n">
        <v>1.8</v>
      </c>
      <c r="D7" s="11" t="n">
        <v>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24"/>
    <col customWidth="1" max="8" min="8" width="10"/>
  </cols>
  <sheetData>
    <row r="1" spans="1:8">
      <c r="A1" s="1" t="s">
        <v>112</v>
      </c>
      <c r="B1" s="2" t="s">
        <v>113</v>
      </c>
      <c r="C1" s="2" t="s">
        <v>114</v>
      </c>
      <c r="D1" s="2" t="s">
        <v>115</v>
      </c>
      <c r="E1" s="2" t="s">
        <v>116</v>
      </c>
      <c r="F1" s="2" t="s">
        <v>117</v>
      </c>
      <c r="G1" s="2" t="s">
        <v>118</v>
      </c>
      <c r="H1" s="2" t="s">
        <v>119</v>
      </c>
    </row>
    <row r="2" spans="1:8">
      <c r="A2" s="4" t="s">
        <v>120</v>
      </c>
      <c r="B2" s="7" t="n">
        <v>3</v>
      </c>
      <c r="C2" s="7" t="n">
        <v>59060</v>
      </c>
      <c r="D2" s="7" t="n">
        <v>-6622</v>
      </c>
      <c r="E2" s="7" t="n">
        <v>-22481</v>
      </c>
      <c r="F2" s="7" t="n">
        <v>-4</v>
      </c>
      <c r="G2" s="7" t="n">
        <v>-16</v>
      </c>
      <c r="H2" s="7" t="n">
        <v>29940</v>
      </c>
    </row>
    <row r="3" spans="1:8">
      <c r="A3" s="4" t="s">
        <v>121</v>
      </c>
      <c r="E3" s="5" t="n">
        <v>-7</v>
      </c>
      <c r="H3" s="5" t="n">
        <v>-7</v>
      </c>
    </row>
    <row r="4" spans="1:8">
      <c r="A4" s="4" t="s">
        <v>122</v>
      </c>
      <c r="C4" s="5" t="n">
        <v>57</v>
      </c>
      <c r="H4" s="5" t="n">
        <v>57</v>
      </c>
    </row>
    <row r="5" spans="1:8">
      <c r="A5" s="4" t="s">
        <v>123</v>
      </c>
      <c r="D5" s="5" t="n">
        <v>-1090</v>
      </c>
      <c r="H5" s="5" t="n">
        <v>-1090</v>
      </c>
    </row>
    <row r="6" spans="1:8">
      <c r="A6" s="4" t="s">
        <v>124</v>
      </c>
      <c r="D6" s="5" t="n">
        <v>-3828</v>
      </c>
      <c r="G6" s="5" t="n">
        <v>14</v>
      </c>
      <c r="H6" s="5" t="n">
        <v>-3814</v>
      </c>
    </row>
    <row r="7" spans="1:8">
      <c r="A7" s="4" t="s">
        <v>125</v>
      </c>
      <c r="F7" s="5" t="n">
        <v>-6</v>
      </c>
      <c r="H7" s="5" t="n">
        <v>-6</v>
      </c>
    </row>
    <row r="8" spans="1:8">
      <c r="A8" s="4" t="s">
        <v>126</v>
      </c>
      <c r="B8" s="5" t="n">
        <v>3</v>
      </c>
      <c r="C8" s="5" t="n">
        <v>59117</v>
      </c>
      <c r="D8" s="5" t="n">
        <v>-11540</v>
      </c>
      <c r="E8" s="5" t="n">
        <v>-22488</v>
      </c>
      <c r="F8" s="5" t="n">
        <v>-10</v>
      </c>
      <c r="G8" s="5" t="n">
        <v>-2</v>
      </c>
      <c r="H8" s="5" t="n">
        <v>25080</v>
      </c>
    </row>
    <row r="9" spans="1:8">
      <c r="A9" s="4" t="s">
        <v>127</v>
      </c>
      <c r="B9" s="5" t="n">
        <v>3</v>
      </c>
      <c r="C9" s="5" t="n">
        <v>59305</v>
      </c>
      <c r="D9" s="5" t="n">
        <v>-19873</v>
      </c>
      <c r="E9" s="5" t="n">
        <v>-22496</v>
      </c>
      <c r="F9" s="5" t="n">
        <v>0</v>
      </c>
      <c r="G9" s="5" t="n">
        <v>34</v>
      </c>
      <c r="H9" s="5" t="n">
        <v>16973</v>
      </c>
    </row>
    <row r="10" spans="1:8">
      <c r="A10" s="4" t="s">
        <v>128</v>
      </c>
      <c r="C10" s="5" t="n">
        <v>-243</v>
      </c>
      <c r="H10" s="5" t="n">
        <v>-243</v>
      </c>
    </row>
    <row r="11" spans="1:8">
      <c r="A11" s="4" t="s">
        <v>122</v>
      </c>
      <c r="B11" s="5" t="n">
        <v>32</v>
      </c>
      <c r="H11" s="5" t="n">
        <v>32</v>
      </c>
    </row>
    <row r="12" spans="1:8">
      <c r="A12" s="4" t="s">
        <v>124</v>
      </c>
      <c r="D12" s="5" t="n">
        <v>-4954</v>
      </c>
      <c r="G12" s="5" t="n">
        <v>17</v>
      </c>
      <c r="H12" s="5" t="n">
        <v>-4937</v>
      </c>
    </row>
    <row r="13" spans="1:8">
      <c r="A13" s="4" t="s">
        <v>129</v>
      </c>
      <c r="B13" s="7" t="n">
        <v>3</v>
      </c>
      <c r="C13" s="7" t="n">
        <v>59337</v>
      </c>
      <c r="D13" s="7" t="n">
        <v>-25070</v>
      </c>
      <c r="E13" s="7" t="n">
        <v>-22496</v>
      </c>
      <c r="F13" s="7" t="n">
        <v>0</v>
      </c>
      <c r="G13" s="7" t="n">
        <v>51</v>
      </c>
      <c r="H13" s="7" t="n">
        <v>11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0"/>
  </cols>
  <sheetData>
    <row r="1" spans="1:2">
      <c r="A1" s="1" t="s">
        <v>130</v>
      </c>
      <c r="B1" s="2" t="s">
        <v>1</v>
      </c>
    </row>
    <row r="2" spans="1:2">
      <c r="B2" s="2" t="s">
        <v>131</v>
      </c>
    </row>
    <row r="3" spans="1:2">
      <c r="A3" s="3" t="s">
        <v>132</v>
      </c>
    </row>
    <row r="4" spans="1:2">
      <c r="A4" s="4" t="s">
        <v>133</v>
      </c>
      <c r="B4" s="10" t="n">
        <v>0.045</v>
      </c>
    </row>
    <row r="5" spans="1:2">
      <c r="A5" s="4" t="s">
        <v>134</v>
      </c>
      <c r="B5" s="5" t="n">
        <v>29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3" t="s">
        <v>136</v>
      </c>
    </row>
    <row r="4" spans="1:3">
      <c r="A4" s="4" t="s">
        <v>137</v>
      </c>
      <c r="B4" s="7" t="n">
        <v>-4937</v>
      </c>
      <c r="C4" s="7" t="n">
        <v>-3814</v>
      </c>
    </row>
    <row r="5" spans="1:3">
      <c r="A5" s="3" t="s">
        <v>138</v>
      </c>
    </row>
    <row r="6" spans="1:3">
      <c r="A6" s="4" t="s">
        <v>139</v>
      </c>
      <c r="B6" s="5" t="n">
        <v>1054</v>
      </c>
      <c r="C6" s="5" t="n">
        <v>1206</v>
      </c>
    </row>
    <row r="7" spans="1:3">
      <c r="A7" s="4" t="s">
        <v>92</v>
      </c>
      <c r="B7" s="5" t="n">
        <v>43</v>
      </c>
      <c r="C7" s="5" t="n">
        <v>362</v>
      </c>
    </row>
    <row r="8" spans="1:3">
      <c r="A8" s="4" t="s">
        <v>93</v>
      </c>
      <c r="B8" s="5" t="n">
        <v>554</v>
      </c>
      <c r="C8" s="5" t="n">
        <v>-41</v>
      </c>
    </row>
    <row r="9" spans="1:3">
      <c r="A9" s="4" t="s">
        <v>140</v>
      </c>
      <c r="B9" s="5" t="n">
        <v>425</v>
      </c>
      <c r="C9" s="5" t="n">
        <v>610</v>
      </c>
    </row>
    <row r="10" spans="1:3">
      <c r="A10" s="4" t="s">
        <v>141</v>
      </c>
      <c r="B10" s="5" t="n">
        <v>32</v>
      </c>
      <c r="C10" s="5" t="n">
        <v>57</v>
      </c>
    </row>
    <row r="11" spans="1:3">
      <c r="A11" s="4" t="s">
        <v>142</v>
      </c>
      <c r="B11" s="5" t="n">
        <v>0</v>
      </c>
      <c r="C11" s="5" t="n">
        <v>-241</v>
      </c>
    </row>
    <row r="12" spans="1:3">
      <c r="A12" s="3" t="s">
        <v>143</v>
      </c>
    </row>
    <row r="13" spans="1:3">
      <c r="A13" s="4" t="s">
        <v>144</v>
      </c>
      <c r="B13" s="5" t="n">
        <v>-936</v>
      </c>
      <c r="C13" s="5" t="n">
        <v>-810</v>
      </c>
    </row>
    <row r="14" spans="1:3">
      <c r="A14" s="4" t="s">
        <v>34</v>
      </c>
      <c r="B14" s="5" t="n">
        <v>658</v>
      </c>
      <c r="C14" s="5" t="n">
        <v>482</v>
      </c>
    </row>
    <row r="15" spans="1:3">
      <c r="A15" s="4" t="s">
        <v>39</v>
      </c>
      <c r="B15" s="5" t="n">
        <v>191</v>
      </c>
      <c r="C15" s="5" t="n">
        <v>236</v>
      </c>
    </row>
    <row r="16" spans="1:3">
      <c r="A16" s="4" t="s">
        <v>145</v>
      </c>
      <c r="B16" s="5" t="n">
        <v>-354</v>
      </c>
      <c r="C16" s="5" t="n">
        <v>49</v>
      </c>
    </row>
    <row r="17" spans="1:3">
      <c r="A17" s="4" t="s">
        <v>146</v>
      </c>
      <c r="B17" s="5" t="n">
        <v>107</v>
      </c>
      <c r="C17" s="5" t="n">
        <v>8</v>
      </c>
    </row>
    <row r="18" spans="1:3">
      <c r="A18" s="4" t="s">
        <v>50</v>
      </c>
      <c r="B18" s="5" t="n">
        <v>1154</v>
      </c>
      <c r="C18" s="5" t="n">
        <v>461</v>
      </c>
    </row>
    <row r="19" spans="1:3">
      <c r="A19" s="4" t="s">
        <v>52</v>
      </c>
      <c r="B19" s="5" t="n">
        <v>364</v>
      </c>
      <c r="C19" s="5" t="n">
        <v>193</v>
      </c>
    </row>
    <row r="20" spans="1:3">
      <c r="A20" s="4" t="s">
        <v>53</v>
      </c>
      <c r="B20" s="5" t="n">
        <v>190</v>
      </c>
      <c r="C20" s="5" t="n">
        <v>-654</v>
      </c>
    </row>
    <row r="21" spans="1:3">
      <c r="A21" s="4" t="s">
        <v>147</v>
      </c>
      <c r="B21" s="5" t="n">
        <v>-338</v>
      </c>
      <c r="C21" s="5" t="n">
        <v>-1008</v>
      </c>
    </row>
    <row r="22" spans="1:3">
      <c r="A22" s="4" t="s">
        <v>148</v>
      </c>
      <c r="B22" s="5" t="n">
        <v>-1793</v>
      </c>
      <c r="C22" s="5" t="n">
        <v>-2904</v>
      </c>
    </row>
    <row r="23" spans="1:3">
      <c r="A23" s="3" t="s">
        <v>149</v>
      </c>
    </row>
    <row r="24" spans="1:3">
      <c r="A24" s="4" t="s">
        <v>150</v>
      </c>
      <c r="B24" s="5" t="n">
        <v>0</v>
      </c>
      <c r="C24" s="5" t="n">
        <v>-496</v>
      </c>
    </row>
    <row r="25" spans="1:3">
      <c r="A25" s="4" t="s">
        <v>151</v>
      </c>
      <c r="B25" s="5" t="n">
        <v>0</v>
      </c>
      <c r="C25" s="5" t="n">
        <v>488</v>
      </c>
    </row>
    <row r="26" spans="1:3">
      <c r="A26" s="4" t="s">
        <v>152</v>
      </c>
      <c r="B26" s="5" t="n">
        <v>-201</v>
      </c>
      <c r="C26" s="5" t="n">
        <v>-1017</v>
      </c>
    </row>
    <row r="27" spans="1:3">
      <c r="A27" s="4" t="s">
        <v>153</v>
      </c>
      <c r="B27" s="5" t="n">
        <v>2</v>
      </c>
      <c r="C27" s="5" t="n">
        <v>210</v>
      </c>
    </row>
    <row r="28" spans="1:3">
      <c r="A28" s="4" t="s">
        <v>154</v>
      </c>
      <c r="B28" s="5" t="n">
        <v>-4</v>
      </c>
      <c r="C28" s="5" t="n">
        <v>-68</v>
      </c>
    </row>
    <row r="29" spans="1:3">
      <c r="A29" s="4" t="s">
        <v>155</v>
      </c>
      <c r="B29" s="5" t="n">
        <v>0</v>
      </c>
      <c r="C29" s="5" t="n">
        <v>2</v>
      </c>
    </row>
    <row r="30" spans="1:3">
      <c r="A30" s="4" t="s">
        <v>44</v>
      </c>
      <c r="B30" s="5" t="n">
        <v>8</v>
      </c>
      <c r="C30" s="5" t="n">
        <v>0</v>
      </c>
    </row>
    <row r="31" spans="1:3">
      <c r="A31" s="4" t="s">
        <v>156</v>
      </c>
      <c r="B31" s="5" t="n">
        <v>-195</v>
      </c>
      <c r="C31" s="5" t="n">
        <v>-881</v>
      </c>
    </row>
    <row r="32" spans="1:3">
      <c r="A32" s="3" t="s">
        <v>157</v>
      </c>
    </row>
    <row r="33" spans="1:3">
      <c r="A33" s="4" t="s">
        <v>158</v>
      </c>
      <c r="B33" s="5" t="n">
        <v>-89</v>
      </c>
      <c r="C33" s="5" t="n">
        <v>-78</v>
      </c>
    </row>
    <row r="34" spans="1:3">
      <c r="A34" s="4" t="s">
        <v>159</v>
      </c>
      <c r="B34" s="5" t="n">
        <v>0</v>
      </c>
      <c r="C34" s="5" t="n">
        <v>-7</v>
      </c>
    </row>
    <row r="35" spans="1:3">
      <c r="A35" s="4" t="s">
        <v>160</v>
      </c>
      <c r="B35" s="5" t="n">
        <v>0</v>
      </c>
      <c r="C35" s="5" t="n">
        <v>-1087</v>
      </c>
    </row>
    <row r="36" spans="1:3">
      <c r="A36" s="4" t="s">
        <v>161</v>
      </c>
      <c r="B36" s="5" t="n">
        <v>-89</v>
      </c>
      <c r="C36" s="5" t="n">
        <v>-1172</v>
      </c>
    </row>
    <row r="37" spans="1:3">
      <c r="A37" s="4" t="s">
        <v>162</v>
      </c>
      <c r="B37" s="5" t="n">
        <v>-2077</v>
      </c>
      <c r="C37" s="5" t="n">
        <v>-4957</v>
      </c>
    </row>
    <row r="38" spans="1:3">
      <c r="A38" s="4" t="s">
        <v>163</v>
      </c>
      <c r="B38" s="5" t="n">
        <v>5324</v>
      </c>
      <c r="C38" s="5" t="n">
        <v>11974</v>
      </c>
    </row>
    <row r="39" spans="1:3">
      <c r="A39" s="4" t="s">
        <v>164</v>
      </c>
      <c r="B39" s="5" t="n">
        <v>3247</v>
      </c>
      <c r="C39" s="5" t="n">
        <v>7017</v>
      </c>
    </row>
    <row r="40" spans="1:3">
      <c r="A40" s="3" t="s">
        <v>165</v>
      </c>
    </row>
    <row r="41" spans="1:3">
      <c r="A41" s="4" t="s">
        <v>166</v>
      </c>
      <c r="B41" s="5" t="n">
        <v>-100</v>
      </c>
      <c r="C41" s="5" t="n">
        <v>-7</v>
      </c>
    </row>
    <row r="42" spans="1:3">
      <c r="A42" s="4" t="s">
        <v>167</v>
      </c>
      <c r="B42" s="5" t="n">
        <v>282</v>
      </c>
      <c r="C42" s="5" t="n">
        <v>209</v>
      </c>
    </row>
    <row r="43" spans="1:3">
      <c r="A43" s="4" t="s">
        <v>168</v>
      </c>
      <c r="B43" s="5" t="n">
        <v>367</v>
      </c>
      <c r="C43" s="5" t="n">
        <v>11</v>
      </c>
    </row>
    <row r="44" spans="1:3">
      <c r="A44" s="4" t="s">
        <v>169</v>
      </c>
      <c r="B44" s="7" t="n">
        <v>0</v>
      </c>
      <c r="C44" s="7" t="n">
        <v>10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38:30Z</dcterms:created>
  <dcterms:modified xmlns:dcterms="http://purl.org/dc/terms/" xmlns:xsi="http://www.w3.org/2001/XMLSchema-instance" xsi:type="dcterms:W3CDTF">2018-10-15T17:38:30Z</dcterms:modified>
</cp:coreProperties>
</file>